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BUSINESS OVERVIEW" sheetId="6" r:id="rId6"/>
    <s:sheet name="NET LOSS PER COMMON SHARE" sheetId="7" r:id="rId7"/>
    <s:sheet name="STOCK-BASED COMPENSATION" sheetId="8" r:id="rId8"/>
    <s:sheet name="INCOME TAXES" sheetId="9" r:id="rId9"/>
    <s:sheet name="FAIR VALUE MEASUREMENTS" sheetId="10" r:id="rId10"/>
    <s:sheet name="CONVERTIBLE NOTES" sheetId="11" r:id="rId11"/>
    <s:sheet name="LICENSE AGREEMENT" sheetId="12" r:id="rId12"/>
    <s:sheet name="STOCKHODERS' EQUITY" sheetId="13" r:id="rId13"/>
    <s:sheet name="COMMITMENTS" sheetId="14" r:id="rId14"/>
    <s:sheet name="ORGANIZATION, BUSINESS OVERVI15" sheetId="15" r:id="rId15"/>
    <s:sheet name="STOCK-BASED COMPENSATION (Table" sheetId="16" r:id="rId16"/>
    <s:sheet name="FAIR VALUE MEASUREMENTS (Tables" sheetId="17" r:id="rId17"/>
    <s:sheet name="CONVERTIBLE NOTES (Tables)" sheetId="18" r:id="rId18"/>
    <s:sheet name="ORGANIZATION, BUSINESS OVERVI19" sheetId="19" r:id="rId19"/>
    <s:sheet name="NET LOSS PER COMMON SHARE (Deta" sheetId="20" r:id="rId20"/>
    <s:sheet name="STOCK-BASED COMPENSATION (Detai" sheetId="21" r:id="rId21"/>
    <s:sheet name="STOCK-BASED COMPENSATION (Det22" sheetId="22" r:id="rId22"/>
    <s:sheet name="FAIR VALUE MEASUREMENTS (Detail" sheetId="23" r:id="rId23"/>
    <s:sheet name="FAIR VALUE MEASUREMENTS (Deta24" sheetId="24" r:id="rId24"/>
    <s:sheet name="FAIR VALUE MEASUREMENTS (Deta25" sheetId="25" r:id="rId25"/>
    <s:sheet name="CONVERTIBLE NOTES (Details)" sheetId="26" r:id="rId26"/>
    <s:sheet name="CONVERTIBLE NOTES (Details 1)" sheetId="27" r:id="rId27"/>
    <s:sheet name="CONVERTIBLE NOTES (Details 2)" sheetId="28" r:id="rId28"/>
    <s:sheet name="CONVERTIBLE NOTES (Details 3)" sheetId="29" r:id="rId29"/>
    <s:sheet name="CONVERTIBLE NOTES (Details Text" sheetId="30" r:id="rId30"/>
    <s:sheet name="LICENSE AGREEMENT (Details Text" sheetId="31" r:id="rId31"/>
    <s:sheet name="STOCKHODERS' EQUITY (Details Te" sheetId="32" r:id="rId32"/>
    <s:sheet name="COMMITMENTS (Details Textual)" sheetId="33" r:id="rId33"/>
  </s:sheets>
  <s:definedNames/>
  <s:calcPr calcId="124519" calcMode="auto" fullCalcOnLoad="1"/>
</s:workbook>
</file>

<file path=xl/sharedStrings.xml><?xml version="1.0" encoding="utf-8"?>
<sst xmlns="http://schemas.openxmlformats.org/spreadsheetml/2006/main" uniqueCount="329">
  <si>
    <t>Document And Entity Information - shares</t>
  </si>
  <si>
    <t>6 Months Ended</t>
  </si>
  <si>
    <t>Jun. 30, 2015</t>
  </si>
  <si>
    <t>Aug. 14,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REGENERX BIOPHARMACEUTICALS INC</t>
  </si>
  <si>
    <t>Entity Central Index Key</t>
  </si>
  <si>
    <t>Current Fiscal Year End Date</t>
  </si>
  <si>
    <t>--12-31</t>
  </si>
  <si>
    <t>Entity Filer Category</t>
  </si>
  <si>
    <t>Smaller Reporting Company</t>
  </si>
  <si>
    <t>Trading Symbol</t>
  </si>
  <si>
    <t>RGRX</t>
  </si>
  <si>
    <t>Entity Common Stock, Shares Outstanding</t>
  </si>
  <si>
    <t>Condensed Balance Sheets - USD ($)</t>
  </si>
  <si>
    <t>Dec. 31, 2014</t>
  </si>
  <si>
    <t>Current assets</t>
  </si>
  <si>
    <t>Cash and cash equivalents</t>
  </si>
  <si>
    <t>Prepaid expenses and other current assets</t>
  </si>
  <si>
    <t>Total current assets</t>
  </si>
  <si>
    <t>Property and equipment, net of accumulated depreciation of $87,132 and $85,392</t>
  </si>
  <si>
    <t>Other assets</t>
  </si>
  <si>
    <t>Total assets</t>
  </si>
  <si>
    <t>Current liabilities</t>
  </si>
  <si>
    <t>Accounts payable</t>
  </si>
  <si>
    <t>Accrued expenses</t>
  </si>
  <si>
    <t>Total current liabilities</t>
  </si>
  <si>
    <t>Long-Term liabilities</t>
  </si>
  <si>
    <t>Unearned revenue</t>
  </si>
  <si>
    <t>Convertible promisory note</t>
  </si>
  <si>
    <t>Convertible promisory notes, net of derivative liability</t>
  </si>
  <si>
    <t>Fair value of derivative liability</t>
  </si>
  <si>
    <t>Total liabilities</t>
  </si>
  <si>
    <t>Commitments and contingencies</t>
  </si>
  <si>
    <t>Stockholders' deficit</t>
  </si>
  <si>
    <t>Preferred stock, $.001 par value per share, 1,000,000 shares authorized; no shares issued</t>
  </si>
  <si>
    <t>Common stock, par value $.001 per share, 200,000,000 shares authorized, 101,640,092 and 101,316,580 issued and outstanding</t>
  </si>
  <si>
    <t>Additional paid-in capital</t>
  </si>
  <si>
    <t>Accumulated deficit</t>
  </si>
  <si>
    <t>Total stockholders' deficit</t>
  </si>
  <si>
    <t>Total liabilities and stockholders' deficit</t>
  </si>
  <si>
    <t>Condensed Balance Sheets (Parenthetical) - USD ($)</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 USD ($)</t>
  </si>
  <si>
    <t>3 Months Ended</t>
  </si>
  <si>
    <t>Jun. 30, 2014</t>
  </si>
  <si>
    <t>Revenues</t>
  </si>
  <si>
    <t>Operating expenses</t>
  </si>
  <si>
    <t>Research and development</t>
  </si>
  <si>
    <t>General and administrative</t>
  </si>
  <si>
    <t>Total operating expenses</t>
  </si>
  <si>
    <t>Loss from operations</t>
  </si>
  <si>
    <t>Interest and other income</t>
  </si>
  <si>
    <t>Interest expense</t>
  </si>
  <si>
    <t>Change in fair value of derivative</t>
  </si>
  <si>
    <t>Net loss</t>
  </si>
  <si>
    <t>Basic and diluted net loss per common share (in dollars per share)</t>
  </si>
  <si>
    <t>Weighted average number of common shares outstanding (in shares)</t>
  </si>
  <si>
    <t>Condensed Statements of Cash Flows - USD ($)</t>
  </si>
  <si>
    <t>Operating activities:</t>
  </si>
  <si>
    <t>Adjustments to reconcile net loss to net cash used in operating activities:</t>
  </si>
  <si>
    <t>Depreciation and amortization</t>
  </si>
  <si>
    <t>Share-based compensation</t>
  </si>
  <si>
    <t>Shares issued as compensation to non-employees</t>
  </si>
  <si>
    <t>Non-cash interest expense</t>
  </si>
  <si>
    <t>Changes in operating assets and liabilities:</t>
  </si>
  <si>
    <t>Net cash used in operating activities</t>
  </si>
  <si>
    <t>Investing activities:</t>
  </si>
  <si>
    <t>Purchase of property and equipment</t>
  </si>
  <si>
    <t>Net cash used in investing activities</t>
  </si>
  <si>
    <t>Financing activities:</t>
  </si>
  <si>
    <t>Proceeds from sale of common stock and issuance of warrants</t>
  </si>
  <si>
    <t>Proceeds from issuance of debt</t>
  </si>
  <si>
    <t>Cash provided by financing activities</t>
  </si>
  <si>
    <t>Net (decrease) increase in cash and cash equivalents</t>
  </si>
  <si>
    <t>Cash and cash equivalents at beginning of period</t>
  </si>
  <si>
    <t>Cash and cash equivalents at end of period</t>
  </si>
  <si>
    <t>Supplemental Disclosure of Non-Cash Operating and Financing Activities</t>
  </si>
  <si>
    <t>Fair value of derivative liability at issuance</t>
  </si>
  <si>
    <t>Cashless exercise of warrants</t>
  </si>
  <si>
    <t>ORGANIZATION, BUSINESS OVERVIEW AND BASIS OF PRESENTATION</t>
  </si>
  <si>
    <t>Organization, Consolidation and Presentation of Financial Statements [Abstract]</t>
  </si>
  <si>
    <t>Organization, Consolidation and Presentation of Financial Statements Disclosure [Text Block]</t>
  </si>
  <si>
    <t xml:space="preserve"> 1. organization, business overview and basis of presentation Organization and Nature of Operations. RegeneRx Biopharmaceuticals, Inc. (“RegeneRx”, the “Company”, “We”, “Us”, “Our”), a Delaware corporation, was incorporated in 1982. We are focused on the discovery and development of novel molecules to accelerate tissue and organ repair. Our operations are confined to one business segment: the development and marketing of product candidates based on Thymosin Beta 4 (“Tβ4”), an amino acid peptide. Management Plans to Address Operating Conditions. On January 28, 2015, we announced that we had entered into a Joint Venture Agreement (the “ Joint Venture Agreement G-treeBNT Joint Venture License Agreement 1 500,000 500,000 7.28 Currently, we have active partnerships in three major territories: the U.S., China and Pan Asia. Our partners have been moving forward and making significant progress in each territory and are prepared to initiate their clinical trials programs this year. In each case, the cost of development is being borne by our partners with no financial obligation for RegeneRx. Patient accrual, treatment, and follow-up for the ophthalmic trials are relatively fast, as opposed to most other clinical efforts, so data should be forthcoming in months, not years, after patients begin enrollment. We believe we should be able to maintain our existing operations at the current level while we await results from these trials and continue to seek additional partnership opportunities. We still have significant clinical assets to develop, primarily RGN-352 (injectable formulation of Tβ4 for cardiac and CNS disorders) in the U.S., Pan Asia, and Europe, and RGN-259 in the EU. Our goal is to wait until the results are obtained from the current ophthalmic clinical trials before moving into the EU with RGN-259. If successful, this should allow us to obtain a higher value for the asset at that time. However, we intend to continue to develop RGN-352, either by obtaining grants to fund a Phase 2a clinical trial in the cardiovascular or central nervous system fields or finding a suitable partner with the resources and capabilities to develop it as we have with RGN-259. We anticipate incurring additional losses in the future as we continue to explore the potential clinical benefits of Tβ4-based product candidates over multiple indications. We have entered into a series of strategic partnerships under licensing and joint venture agreements (see Note 7) where our partners are responsible to advance development of our product candidates with multiple clinical trials starting in the later part of 2015. After extending the maturity date of our October 2012 Notes ($ 300,000 These factors raise substantial doubt about our ability to continue as a going concern. The accompanying condensed financial statements have been prepared assuming that we will continue as a going concern. This basis of accounting contemplates the recovery of our assets and the satisfaction of our liabilities in the normal course of business. Although we intend to continue to seek additional financing and additional strategic partners, we may not be able to complete a financing or corporate transaction, either on favorable terms or at all. If we are unable to complete a financing or strategic transaction, we may not be able to continue as a going concern after our funds have been exhausted, and we could be required to significantly curtail or cease operations, file for bankruptcy or liquidate and dissolve. There can be no assurance that we will be able to obtain any sources of funding. The financial statements do not include any adjustments relating to the recoverability and classification of recorded asset amounts and classification of liabilities that might be necessary should we be forced to take any such actions. In order to operate as efficiently and effectively as possible, we continually refine our operating strategy and evaluate new ways to develop Tβ4. Although we have entered strategic partnerships where our partners are responsible for all product development funding, additional financial resources will be needed for continued operations before we will be able to achieve sustained profitability. Consequently, we continually evaluate alternative sources of financing such as the sharing of development costs through strategic collaboration agreements and grants. There can be no assurance that any future financing initiatives will be successful and, if we are not able to obtain sufficient levels of financing, it would delay certain clinical and/or research activities not currently funded by our partners and our financial condition would be materially and adversely affected. Even if we are able to obtain sufficient funding, other factors including competition, dependence on third parties, uncertainty regarding patents, protection of proprietary rights, manufacturing of peptides, and technology obsolescence could have a significant impact on us and our operations. To achieve profitability we, and/or a partner, must successfully conduct pre-clinical studies and clinical trials, obtain required regulatory approvals and successfully manufacture and market those pharmaceuticals we wish to commercialize. The time required to reach profitability is highly uncertain, and there can be no assurance that we will be able to achieve sustained profitability, if at all. The accompanying unaudited condensed interim financial statements reflect, in the opinion of management, all adjustments (consisting only of normal recurring adjustments) necessary for a fair presentation of our financial position, results of operations and cash flows for each period presented. These statements have been prepared in accordance with U.S. generally accepted accounting principles (“GAAP”) and with the rules and regulations of the SEC, for interim financial statements. Accordingly, they do not include all of the information and footnotes required by GAAP. The accounting policies underlying our unaudited condensed interim financial statements are consistent with those underlying our audited annual financial statements. These unaudited condensed interim financial statements should be read in conjunction with the audited annual financial statements as of and for the year ended December 31, 2014, and related notes thereto, included in our Annual Report on Form 10-K for the year ended December 31, 2014 (the “Annual Report”). The accompanying December 31, 2014 financial information was derived from our audited financial statements included in the Annual Report. Operating results for the three and six month periods ended June 30, 2015 are not necessarily indicative of the results to be expected for the year ending December 31, 2015 or any other future period. References in this Quarterly Report on Form 10-Q to “authoritative guidance” are to the Accounting Standards Codification issued by the Financial Accounting Standards Board (“FASB”). The preparation of financial statements in conformity with accounting principles generally accepted in the United Stated of America (“U.S. GAAP”) requires management to make estimates and assumptions that affect the amounts reported in the financial statements and accompanying not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fair value measurements in connection with derivative liabilities, clinical trial accruals and share-based arrangements. Management bases its estimates on historical experience and on various other assumptions that it believes are reasonable under the circumstances. Actual results could differ from those estimates. In accordance with Accounting Standards Codification (ASC) 470-20, Debt with Conversion and Other Options Derivative financial instruments consist of financial instruments or other contracts that contain a notional amount and one or more underlying variables (e.g. interest rate, security price or other variable), which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 In other instances these instruments are classified as equity instruments in the Company’s financial statements. The Company estimates the fair values of its derivative financial instrument using the Black-Scholes option pricing model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s, the Company’s operating results reflect the volatility in these estimate and assumption changes in each reporting period. 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 Multiple-element arrangements are analyzed to determine whether the deliverables, which may include a license together with performance obligations such as providing a clinical supply of product and steering committee services, can be separated or whether they must be accounted for as a single unit of accounting. Revenue associated with licensing agreements consists of non-refundable upfront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the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If we cannot reasonably estimate the level of effort required to complete our performance obligations under an arrangement, the performance obligations are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 The consideration is commensurate with either the entity's performance to achieve the milestone or the enhancement of the value of the delivered item(s) as a result of a specific outcome resulting from the entity's performance to achieve the milestone; ⋅ The consideration relates solely to past performance; and ⋅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 Amounts received prior to satisfying the above revenue recognition criteria are recorded as deferred revenue in our accompanying condensed balance sheets. The Company has determined that the Joint Venture is a “variable interest entity”, since the total equity investment at risk is not sufficient to permit the Joint Venture to finance its activities without additional subordinated financial support. Further, because of G-treeBNT’s majority equity stake in the Joint Venture, voting control, control of the board of directors, and substantive management rights, and given that the Company does not have the power to direct the Joint Venture’s activities that most significantly impact its economic performance, the Company determined that it is not the primary beneficiary of the Joint Venture and therefore is not required to consolidate the Joint Venture. The Company reports its equity stake in the Joint Venture using the equity method of accounting because, while it does not control the Joint Venture, the Company can exert significant influence over the Joint Ventures activities by virtue of its board representation. Because the Company is not obligated to fund the Joint Venture, and has not provided any financial support and has no commitment to provide financial support in the future to the Joint Venture, the carrying value of its investment in the Joint Venture is zero. As a result, the Company is not recognizing its share ( 49 . Research and development (“R&amp;D”) costs are expensed as incurred and include all of the wholly-allocable costs associated with our various clinical programs passed through to us by our outsourced vendors. Those costs include: manufacturing Tβ4; formulation of Tβ4 into the various product candidates; stability for both Tβ4 and the various formulations; pre-clinical toxicology; safety and pharmacokinetic studies; clinical trial management; medical oversight; laboratory evaluations; statistical data analysis; regulatory compliance; quality assurance; and other related activities. R&amp;D includes cash and non-cash compensation, payroll taxes, travel and other miscellaneous costs of our internal R&amp;D personnel, part-time hourly employees and external consultants dedicated to R&amp;D efforts. R&amp;D also includes a pro-ration of our common infrastructure costs for office space and communications. . We accrue estimated costs for preclinical studies based on estimates of work performed. We estimate expenses incurred for clinical trials that are in process based on patient enrollment and based on clinical data collection and management. Costs based on clinical data collection and management are recognized based on estimates of unbilled goods and services received in the reporting period. We monitor the progress of the trials and their related activities and adjust the accruals accordingly. Adjustments to accruals are charged to expense in the period in which the facts that give rise to the adjustment become known. In the event of early termination of a clinical trial, we would accrue an amount based on estimates of the remaining non-cancelable obligations associated with winding down the clinical trial. In August 2014, the FASB issued Accounting Standard Update (“ASU”) 2014-15, Presentation of Financial Statements  Going Concern In May 2014, the FASB issued ASU 2014-09, Revenue from Contracts with Customers In April 2015, the FASB issued ASU 2015-03, Interest  Imputation of Interest</t>
  </si>
  <si>
    <t>NET LOSS PER COMMON SHARE</t>
  </si>
  <si>
    <t>Earnings Per Share [Abstract]</t>
  </si>
  <si>
    <t>Earnings Per Share [Text Block]</t>
  </si>
  <si>
    <t xml:space="preserve"> 2. Net Loss per Common Share Net loss per common share for the three and six month periods ended June 30, 2015 and 2014 is based on the weighted-average number of shares of common stock outstanding during the periods. Basic and diluted loss per share are identical for all periods presented as potentially dilutive securities have been excluded from the calculation of the diluted net loss per common share because the inclusion of such securities would be antidilutive. The potentially dilutive securities include 22,586,951 45,374,121</t>
  </si>
  <si>
    <t>STOCK-BASED COMPENSATION</t>
  </si>
  <si>
    <t>Disclosure of Compensation Related Costs, Share-based Payments [Abstract]</t>
  </si>
  <si>
    <t>Disclosure of Compensation Related Costs, Share-based Payments [Text Block]</t>
  </si>
  <si>
    <t xml:space="preserve"> 3. Stock-Based Compensation We measure stock-based compensation expense based on the grant date fair value of the awards, which is then recognized over the period which service is required to be provided. We estimate the value of our stock option awards on the date of grant using the Black-Scholes option pricing model and amortize that cost over the expected term of the grant. We recognized $ 109,859 27,077 137,998 110,644 400,077 1.37 1,635,000 2,060,000 2015 2014 Dividend yield 0.0 % 0.0 % Risk-free rate of return 1.53-1.63 % 1.70-1.76 % Expected life in years 4.5 - 4.75 4 - 5 Volatility 92-94 % 91-98 % Forfeiture rate 2.6 % 2.6 %</t>
  </si>
  <si>
    <t>INCOME TAXES</t>
  </si>
  <si>
    <t>Income Tax Disclosure [Abstract]</t>
  </si>
  <si>
    <t>Income Tax Disclosure [Text Block]</t>
  </si>
  <si>
    <t xml:space="preserve"> 4. Income Taxes As of June 30, 2015, there have been no material changes to our uncertain tax positions disclosures as provided in Note 9 of the Annual Report. The tax returns for all years in the Company’s major tax jurisdictions are not settled as of January 1, 2015; no changes in settled tax years have occurred through June 30, 2015. Due to the existence of tax attribute carryforwards (which are currently offset by a full valuation allowance), the Company treats all years’ tax positions as unsettled due to the taxing authorities’ ability to modify these attributes.</t>
  </si>
  <si>
    <t>FAIR VALUE MEASUREMENTS</t>
  </si>
  <si>
    <t>Fair Value Disclosures [Abstract]</t>
  </si>
  <si>
    <t>Fair Value Disclosures [Text Block]</t>
  </si>
  <si>
    <t xml:space="preserve"> 5.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 Quoted prices in active markets for identical assets and liabilities. Level 2  Observable inputs other than quoted prices in active markets for identical assets and liabilities. Level 3  Unobservable inputs. As of June 30, 2015 and 2014, our only qualifying assets that required measurement under the foregoing fair value hierarchy were money market funds included in Cash and Cash Equivalents valued at $ 563,000 675,000 March 2013 July 2013 Sept 2013 Jan 2014 Dividend yield 0.00 % 0.00 % 0.00 % 0.00 % Risk-free rate of return 1.01 % 1.01 % 1.01 % 1.01 % Expected life in years 2.75 3 3.2 3.5 Volatility 111.4 % 107.3 % 104.3 % 102.2 % Given the conditions surrounding the trading of the Company’s equity securities, the Company values its derivative instruments related to embedded conversion features from the issuance of convertible debentures in accordance with the Level 3 guidelines. Balance at Balance at March 31, New Change in June 30, 2015 Issuances Fair Values 2015 Level 3 - Derivative liabilities from: Conversion features March 2013 $ 825,000 $ - $ 375,000 $ 1,200,000 July 2013 366,667 - 166,667 533,334 September 2013 1,177,000 - 535,000 1,712,000 January 2014 201,669 - 91,667 293,336 Derivative instruments $ 2,570,336 $ - $ 1,168,334 $ 3,738,670 </t>
  </si>
  <si>
    <t>CONVERTIBLE NOTES</t>
  </si>
  <si>
    <t>Debt Disclosure [Abstract]</t>
  </si>
  <si>
    <t>Debt Disclosure [Text Block]</t>
  </si>
  <si>
    <t xml:space="preserve"> 6. Convertible Notes 2012 Convertible Note On October 19, 2012 we completed a private placement of convertible notes (the “2012 Notes”) raising an aggregate of $ 300,000 5 0.15 2,000,000 At any time prior to maturity of the 2012 Notes, with the consent of the holders of a majority in interest of the 2012 Notes, we may prepay the outstanding principal amount of the 2012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2012 Notes will accelerate and automatically become immediately due and payable. In connection with the issuance of the 2012 Notes we also issued warrants to each Investor. The warrants are exercisable for an aggregate of 400,000 0.15 27,097 0.07 5 74.36 0.77 27,097 3,341 6,682 Investor Note Principal Warrants Sinaf S.A. $ 200,000 266,667 Joseph C. McNay $ 50,000 66,667 Allan L. Goldstein $ 35,000 46,666 J.J. Finkelstein $ 15,000 20,000 Sinaf S. A. is a direct wholly-owned subsidiary of Aptafin S.p.A., or Aptafin. Aptafin is owned directly by Paolo Cavazza and members of his family, who directly and indirectly own 38 In the fourth quarter of 2014, the Company amended the existing October 2012 convertible debt agreement with the lenders, solely to extend the due date of the principal and accrued unpaid until interest October 19, 2017. No other terms of the original debt were amended or modified, and the lenders did not reduce the borrowed amount or change the interest rate of the debt. The Company considered the restructuring a troubled debt restructuring as a result of the Company’s financial condition (see Note 1 discussion of management plans to address operating conditions). At the date of the amendment, all existing debt discounts and deferred financing fees were fully amortized and the amendment did not involve any additional fees paid to the lender or third parties; as such there was no gain recognized as a result of the amendment. 2013 Convertible Notes On March 29, 2013, we completed a private placement of convertible notes (the “March 2013 Notes”) raising an aggregate of $ 225,000 5 0.06 3,750,000 At any time prior to maturity of the March 2013 Notes, with the consent of the holders of a majority in interest of the March 2013 Notes, we may prepay the outstanding principal amount of the March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March 2013 Notes will accelerate and automatically become immediately due and payable. The investors in the offering included two directors of the Company, Dr. Goldstein and Joseph C. McNay, an outside director. Investor Note Principal Joseph C. McNay $ 50,000 Allan L. Goldstein $ 25,000 The Company has evaluated the terms of the March 2013 Notes which contain a down round provision under which the conversion price could be decreased as a result of future equity offerings, as defined in the March 2013 Notes. The adjustment would reduce the conversion price of the March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March 2013 Notes have been settled. The bifurcated liability of $ 225,000 0 On July 5, 2013, we completed a private placement of convertible notes (the “July 2013 Notes”) raising an aggregate of $ 100,000 5 0.06 1,666,667 At any time prior to maturity of the July 2013 Notes, with the consent of the holders of a majority in interest of the July 2013 Notes, we may prepay the outstanding principal amount of the July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July 2013 Notes will accelerate and automatically become immediately due and payable. The investors in the offering included four directors of the Company, Mr. Finkelstein, Dr. Goldstein, Mr. McNay and L. Thompson Bowles, an outside director. Investor Note Principal Joseph C. McNay $ 50,000 Allan L. Goldstein $ 10,000 J.J. Finkelstein $ 5,000 L. Thompson Bowles $ 5,000 The Company has evaluated the terms of the July 2013 Notes which contain a down round provision under which the conversion price could be decreased as a result of future equity offerings, as defined in the July 2013 Notes. The adjustment would reduce the conversion price of the July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uly 2013 Notes have been settled. The bifurcated liability of $ 66,667 33,333 On September 11, 2013, we completed a private placement of convertible notes raising an aggregate of $ 321,000 5 0.06 5,350,000 At any time prior to maturity of the September 2013 Notes, with the consent of the holders of a majority in interest of the September 2013 Notes, we may prepay the outstanding principal amount of the September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September 2013 Notes will accelerate and automatically become immediately due and payable. The investors in the offering included an affiliate and four directors of the Company. Investor Note Principal SINAF S.A. $ 150,000 Joseph C. McNay $ 100,000 Allan L. Goldstein $ 11,000 L. Thompson Bowles $ 5,000 R. Don Elsey $ 5,000 The Company has evaluated the terms of the September 2013 Notes which contain a down round provision under which the conversion price could be decreased as a result of future equity offerings, as defined in the September 2013 Notes. The adjustment would reduce the conversion price of the September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September 2013 Notes have been settled. The bifurcated liability of $ 267,500 53,500 2014 Convertible Notes On January 7, 2014, we completed a private placement of convertible notes raising an aggregate of $ 55,000 5 0.06 916,667 At any time prior to maturity of the January 2014 Notes, with the consent of the holders of a majority in interest of the January 2014 Notes, we may prepay the outstanding principal amount of the January 2014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90 days or more, or the appointment of a receiver or trustee to take possession of the property or assets of the Company, the outstanding principal and all accrued interest on the January 2014 Notes will accelerate and automatically become immediately due and payable. The Investors in the offering included three directors of the Company. Investor Note Principal Joseph C. McNay $ 25,000 Allan L. Goldstein $ 10,000 L. Thompson Bowles $ 5,000 The Company has evaluated the terms of the January 2014 Notes which contain a down round provision under which the conversion price could be decreased as a result of future equity offerings, as defined in the January 2014 Notes. The adjustment would reduce the conversion price of the January 2014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anuary 2014 Notes have been settled. The bifurcated liability of $ 55,000 0 For the three months ended For the six months ended June 30, 2015 June 30, 2014 June 30, 2015 June 30, 2014 2012 Notes $ 3,738 $ 7,116 $ 7,441 $ 14,157 March 2013 Notes 14,024 14,024 27,894 27,894 July 2013 Notes 4,571 4,571 9,091 9,091 September 2013 Notes 17,340 17,340 34,489 34,489 January 2014 notes 3,428 3,428 6,815 6,555 Total $ 43,101 $ 46,479 $ 85,730 $ 92,186 June 30, 2015 December 31, 2014 March 2013 Notes $ 1,200,000 $ 412,500 July 2013 Notes 533,334 183,334 September 2013 Notes 1,712,000 588,500 January 2014 notes 293,336 100,836 Total fair value of derivative liability $ 3,738,670 $ 1,285,170 For the three months ended For the six months ended June 30, 2015 June 30, 2014 June 30, 2015 June 30, 2014 March 2013 Notes 375,000 (75,000) 787,500 487,500 July 2013 Notes 166,667 (33,333) 350,000 216,668 September 2013 Notes 535,000 (107,000) 1,123,500 695,500 January 2014 notes 91,667 (18,333) 192,500 82,500 Total change in fair value of derivative $ 1,168,334 $ (233,666) $ 2,453,500 $ 1,482,168 </t>
  </si>
  <si>
    <t>LICENSE AGREEMENT</t>
  </si>
  <si>
    <t>License Agreement [Abstract]</t>
  </si>
  <si>
    <t>License Agreement [Text Block]</t>
  </si>
  <si>
    <t xml:space="preserve"> 7. License agreement Joint Venture Agreement with G-treeBNT On January 28, 2015, the Company entered into the Joint Venture Agreement with G-treeBNT, a shareholder in the Company. The Joint Venture Agreement provides for the creation of the Joint Venture, jointly owned by the Company and G-treeBNT, that will commercialize RGN-259 for treatment of dry eye and neurotrophic keratopathy in the United States. G-treeBNT is solely responsible for funding all the product development and commercialization efforts of the Joint Venture. G-treeBNT made an initial contribution of $ 3 51 Pursuant to the Joint Venture Agreement, the Company and the Joint Venture entered into a royalty-bearing license agreement (the “License Agreement”) pursuant to which the Company granted to the Joint Venture the right to develop and exclusively commercialize RGN-259 in the United States, and received an initial equity stake in the Joint Venture of 49 The Joint Venture is responsible for executing all development and commercialization activities under the License Agreement, which activities will be directed by a joint development committee comprised of representatives of the Company and G-treeBNT. The License Agreement has a term that extends to the later of the expiration of the last patent covered by the License Agreement or 25 years from the first commercial sale under the License Agreement. The License Agreement may be earlier terminated if the Joint Venture fails to meet certain commercialization milestones, if either party breaches the License Agreement and fails to cure such breach, as a result of government action that limits the ability of the Joint Venture to commercialize the product, as a result of a challenge to a licensed patent, following termination of the license between the Company and certain agencies of the United States federal government, or upon the bankruptcy of either party. Under the License Agreement, the Company received $ 0.5 0.5</t>
  </si>
  <si>
    <t>STOCKHODERS' EQUITY</t>
  </si>
  <si>
    <t>Stockholders' Equity Note [Abstract]</t>
  </si>
  <si>
    <t>Stockholders' Equity Note Disclosure [Text Block]</t>
  </si>
  <si>
    <t xml:space="preserve"> 8. Stockholders’ Equity In April 2015 we entered into a contract with an investor relations firm to provide services for six months. Under the agreement the Company issued 30,000 8,100 In addition, in May 2015 the Company issued 293,512 957,641</t>
  </si>
  <si>
    <t>COMMITMENTS</t>
  </si>
  <si>
    <t>Commitments and Contingencies Disclosure [Abstract]</t>
  </si>
  <si>
    <t>Commitments and Contingencies Disclosure [Text Block]</t>
  </si>
  <si>
    <t xml:space="preserve"> 9. Commitments Our current office space lease commitment is through May 2017 and our rental payments for this period are approximately $ 4,500</t>
  </si>
  <si>
    <t>ORGANIZATION, BUSINESS OVERVIEW AND BASIS OF PRESENTATION (Policies)</t>
  </si>
  <si>
    <t>Accounting Policies [Abstract]</t>
  </si>
  <si>
    <t>Basis of Accounting, Policy [Policy Text Block]</t>
  </si>
  <si>
    <t xml:space="preserve"> Basis of Presentation. The accompanying unaudited condensed interim financial statements reflect, in the opinion of management, all adjustments (consisting only of normal recurring adjustments) necessary for a fair presentation of our financial position, results of operations and cash flows for each period presented. These statements have been prepared in accordance with U.S. generally accepted accounting principles (“GAAP”) and with the rules and regulations of the SEC, for interim financial statements. Accordingly, they do not include all of the information and footnotes required by GAAP. The accounting policies underlying our unaudited condensed interim financial statements are consistent with those underlying our audited annual financial statements. These unaudited condensed interim financial statements should be read in conjunction with the audited annual financial statements as of and for the year ended December 31, 2014, and related notes thereto, included in our Annual Report on Form 10-K for the year ended December 31, 2014 (the “Annual Report”). The accompanying December 31, 2014 financial information was derived from our audited financial statements included in the Annual Report. Operating results for the three and six month periods ended June 30, 2015 are not necessarily indicative of the results to be expected for the year ending December 31, 2015 or any other future period. References in this Quarterly Report on Form 10-Q to “authoritative guidance” are to the Accounting Standards Codification issued by the Financial Accounting Standards Board (“FASB”).</t>
  </si>
  <si>
    <t>Use of Estimates, Policy [Policy Text Block]</t>
  </si>
  <si>
    <t xml:space="preserve"> Use of Estimates. The preparation of financial statements in conformity with accounting principles generally accepted in the United Stated of America (“U.S. GAAP”) requires management to make estimates and assumptions that affect the amounts reported in the financial statements and accompanying not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fair value measurements in connection with derivative liabilities, clinical trial accruals and share-based arrangements. Management bases its estimates on historical experience and on various other assumptions that it believes are reasonable under the circumstances. Actual results could differ from those estimates.</t>
  </si>
  <si>
    <t>Convertible Notes with Detachable Warrants [Policy Text Block]</t>
  </si>
  <si>
    <t xml:space="preserve"> Convertible Notes with Detachable Warrants. In accordance with Accounting Standards Codification (ASC) 470-20, Debt with Conversion and Other Options</t>
  </si>
  <si>
    <t>Derivatives, Reporting of Derivative Activity [Policy Text Block]</t>
  </si>
  <si>
    <t xml:space="preserve"> Derivative Financial Instruments Derivative financial instruments consist of financial instruments or other contracts that contain a notional amount and one or more underlying variables (e.g. interest rate, security price or other variable), which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 In other instances these instruments are classified as equity instruments in the Company’s financial statements. The Company estimates the fair values of its derivative financial instrument using the Black-Scholes option pricing model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s, the Company’s operating results reflect the volatility in these estimate and assumption changes in each reporting period.</t>
  </si>
  <si>
    <t>Revenue Recognition, Policy [Policy Text Block]</t>
  </si>
  <si>
    <t xml:space="preserve"> Revenue Recognition. 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 Multiple-element arrangements are analyzed to determine whether the deliverables, which may include a license together with performance obligations such as providing a clinical supply of product and steering committee services, can be separated or whether they must be accounted for as a single unit of accounting. Revenue associated with licensing agreements consists of non-refundable upfront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the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If we cannot reasonably estimate the level of effort required to complete our performance obligations under an arrangement, the performance obligations are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 The consideration is commensurate with either the entity's performance to achieve the milestone or the enhancement of the value of the delivered item(s) as a result of a specific outcome resulting from the entity's performance to achieve the milestone; ⋅ The consideration relates solely to past performance; and ⋅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 Amounts received prior to satisfying the above revenue recognition criteria are recorded as deferred revenue in our accompanying condensed balance sheets.</t>
  </si>
  <si>
    <t>Consolidation, Variable Interest Entity, Policy [Policy Text Block]</t>
  </si>
  <si>
    <t xml:space="preserve"> Variable Interest Entities The Company has determined that the Joint Venture is a “variable interest entity”, since the total equity investment at risk is not sufficient to permit the Joint Venture to finance its activities without additional subordinated financial support. Further, because of G-treeBNT’s majority equity stake in the Joint Venture, voting control, control of the board of directors, and substantive management rights, and given that the Company does not have the power to direct the Joint Venture’s activities that most significantly impact its economic performance, the Company determined that it is not the primary beneficiary of the Joint Venture and therefore is not required to consolidate the Joint Venture. The Company reports its equity stake in the Joint Venture using the equity method of accounting because, while it does not control the Joint Venture, the Company can exert significant influence over the Joint Ventures activities by virtue of its board representation. Because the Company is not obligated to fund the Joint Venture, and has not provided any financial support and has no commitment to provide financial support in the future to the Joint Venture, the carrying value of its investment in the Joint Venture is zero. As a result, the Company is not recognizing its share ( 49</t>
  </si>
  <si>
    <t>Research and Development Expense, Policy [Policy Text Block]</t>
  </si>
  <si>
    <t xml:space="preserve"> Research and Development . Research and development (“R&amp;D”) costs are expensed as incurred and include all of the wholly-allocable costs associated with our various clinical programs passed through to us by our outsourced vendors. Those costs include: manufacturing Tβ4; formulation of Tβ4 into the various product candidates; stability for both Tβ4 and the various formulations; pre-clinical toxicology; safety and pharmacokinetic studies; clinical trial management; medical oversight; laboratory evaluations; statistical data analysis; regulatory compliance; quality assurance; and other related activities. R&amp;D includes cash and non-cash compensation, payroll taxes, travel and other miscellaneous costs of our internal R&amp;D personnel, part-time hourly employees and external consultants dedicated to R&amp;D efforts. R&amp;D also includes a pro-ration of our common infrastructure costs for office space and communications.</t>
  </si>
  <si>
    <t>Preclinical Studies and Clinical Trials [Policy Text Block]</t>
  </si>
  <si>
    <t xml:space="preserve"> Cost of Preclinical Studies and Clinical Trials . We accrue estimated costs for preclinical studies based on estimates of work performed. We estimate expenses incurred for clinical trials that are in process based on patient enrollment and based on clinical data collection and management. Costs based on clinical data collection and management are recognized based on estimates of unbilled goods and services received in the reporting period. We monitor the progress of the trials and their related activities and adjust the accruals accordingly. Adjustments to accruals are charged to expense in the period in which the facts that give rise to the adjustment become known. In the event of early termination of a clinical trial, we would accrue an amount based on estimates of the remaining non-cancelable obligations associated with winding down the clinical trial.</t>
  </si>
  <si>
    <t>New Accounting Pronouncements, Policy [Policy Text Block]</t>
  </si>
  <si>
    <t xml:space="preserve"> Recent Accounting Pronouncements. In August 2014, the FASB issued Accounting Standard Update (“ASU”) 2014-15, Presentation of Financial Statements  Going Concern In May 2014, the FASB issued ASU 2014-09, Revenue from Contracts with Customers In April 2015, the FASB issued ASU 2015-03, Interest  Imputation of Interest</t>
  </si>
  <si>
    <t>STOCK-BASED COMPENSATION (Tables)</t>
  </si>
  <si>
    <t>Schedule of Share-based Payment Award, Stock Options, Valuation Assumptions [Table Text Block]</t>
  </si>
  <si>
    <t xml:space="preserve"> We used the following forward-looking range of assumptions to value the 1,635,000 2,060,000 2015 2014 Dividend yield 0.0 % 0.0 % Risk-free rate of return 1.53-1.63 % 1.70-1.76 % Expected life in years 4.5 - 4.75 4 - 5 Volatility 92-94 % 91-98 % Forfeiture rate 2.6 % 2.6 %</t>
  </si>
  <si>
    <t>FAIR VALUE MEASUREMENTS (Tables)</t>
  </si>
  <si>
    <t>Fair Value Measurements, Recurring and Nonrecurring, Valuation Techniques [Table Text Block]</t>
  </si>
  <si>
    <t xml:space="preserve"> We evaluated the derivative liability embedded in the series of convertible notes to determine if an adjustment to the carrying value of the liability was required at June 30, 2015 using the following assumptions. March 2013 July 2013 Sept 2013 Jan 2014 Dividend yield 0.00 % 0.00 % 0.00 % 0.00 % Risk-free rate of return 1.01 % 1.01 % 1.01 % 1.01 % Expected life in years 2.75 3 3.2 3.5 Volatility 111.4 % 107.3 % 104.3 % 102.2 %</t>
  </si>
  <si>
    <t>Fair Value Measurement Derivative Liabilities Disclosure [Table Text Block]</t>
  </si>
  <si>
    <t xml:space="preserve"> For the period ended June 30, 2015, the following table reconciles the beginning and ending balances for financial instruments that are recognized at fair value in these financial statements. Balance at Balance at March 31, New Change in June 30, 2015 Issuances Fair Values 2015 Level 3 - Derivative liabilities from: Conversion features March 2013 $ 825,000 $ - $ 375,000 $ 1,200,000 July 2013 366,667 - 166,667 533,334 September 2013 1,177,000 - 535,000 1,712,000 January 2014 201,669 - 91,667 293,336 Derivative instruments $ 2,570,336 $ - $ 1,168,334 $ 3,738,670 </t>
  </si>
  <si>
    <t>CONVERTIBLE NOTES (Tables)</t>
  </si>
  <si>
    <t>Convertible Debt [Table Text Block]</t>
  </si>
  <si>
    <t xml:space="preserve"> The Investors, and the principal amount of their respective 2012 Notes and number of shares of common stock issuable upon exercise of their respective warrants, are as set forth below: Investor Note Principal Warrants Sinaf S.A. $ 200,000 266,667 Joseph C. McNay $ 50,000 66,667 Allan L. Goldstein $ 35,000 46,666 J.J. Finkelstein $ 15,000 20,000 The principal amounts of their respective March 2013 Notes are as set forth below: Investor Note Principal Joseph C. McNay $ 50,000 Allan L. Goldstein $ 25,000 The principal amounts of their respective July 2013 Notes are as set forth below: Investor Note Principal Joseph C. McNay $ 50,000 Allan L. Goldstein $ 10,000 J.J. Finkelstein $ 5,000 L. Thompson Bowles $ 5,000 The principal amounts of the affiliate and directors respective September 2013 Notes are as set forth below: Investor Note Principal SINAF S.A. $ 150,000 Joseph C. McNay $ 100,000 Allan L. Goldstein $ 11,000 L. Thompson Bowles $ 5,000 R. Don Elsey $ 5,000 The principal amounts of their respective Notes are as set forth below: Investor Note Principal Joseph C. McNay $ 25,000 Allan L. Goldstein $ 10,000 L. Thompson Bowles $ 5,000 </t>
  </si>
  <si>
    <t>Schedule of Derivative Liabilities at Fair Value [Table Text Block]</t>
  </si>
  <si>
    <t xml:space="preserve"> The Company recorded interest expense and discount accretion as set forth below: For the three months ended For the six months ended June 30, 2015 June 30, 2014 June 30, 2015 June 30, 2014 2012 Notes $ 3,738 $ 7,116 $ 7,441 $ 14,157 March 2013 Notes 14,024 14,024 27,894 27,894 July 2013 Notes 4,571 4,571 9,091 9,091 September 2013 Notes 17,340 17,340 34,489 34,489 January 2014 notes 3,428 3,428 6,815 6,555 Total $ 43,101 $ 46,479 $ 85,730 $ 92,186 </t>
  </si>
  <si>
    <t>Schedule Of Change In Fair Value Of The Derivative Liability [Table Text Block]</t>
  </si>
  <si>
    <t xml:space="preserve"> The fair value of the derivative liability is as follows: June 30, 2015 December 31, 2014 March 2013 Notes $ 1,200,000 $ 412,500 July 2013 Notes 533,334 183,334 September 2013 Notes 1,712,000 588,500 January 2014 notes 293,336 100,836 Total fair value of derivative liability $ 3,738,670 $ 1,285,170 </t>
  </si>
  <si>
    <t>Interest Income and Interest Expense Disclosure [Table Text Block]</t>
  </si>
  <si>
    <t xml:space="preserve"> The change in fair value of derivative liability is as follows: For the three months ended For the six months ended June 30, 2015 June 30, 2014 June 30, 2015 June 30, 2014 March 2013 Notes 375,000 (75,000) 787,500 487,500 July 2013 Notes 166,667 (33,333) 350,000 216,668 September 2013 Notes 535,000 (107,000) 1,123,500 695,500 January 2014 notes 91,667 (18,333) 192,500 82,500 Total change in fair value of derivative $ 1,168,334 $ (233,666) $ 2,453,500 $ 1,482,168 </t>
  </si>
  <si>
    <t>ORGANIZATION, BUSINESS OVERVIEW AND BASIS OF PRESENTATION (Details Textual) - USD ($)</t>
  </si>
  <si>
    <t>1 Months Ended</t>
  </si>
  <si>
    <t>Mar. 31, 2015</t>
  </si>
  <si>
    <t>ORGANIZATION AND BUSINESS [Line Items]</t>
  </si>
  <si>
    <t>Business Development</t>
  </si>
  <si>
    <t>Accrued Fees and Other Revenue Receivable</t>
  </si>
  <si>
    <t>First Tranche Amount Receivable After Enrollment Of First Patient In Ophthalmic Trial</t>
  </si>
  <si>
    <t>Second Tranche Amount Receivable After Enrollment Of The First Patient In An Ophthalmic Trial</t>
  </si>
  <si>
    <t>Percentage Of Joint Venture Operating Loss Used In Share Calculation</t>
  </si>
  <si>
    <t>49.00%</t>
  </si>
  <si>
    <t>Proceeds From Convertible Debt</t>
  </si>
  <si>
    <t>NET LOSS PER COMMON SHARE (Details Textual) - shares</t>
  </si>
  <si>
    <t>Antidilutive Securities Excluded from Computation of Earnings Per Share [Line Items]</t>
  </si>
  <si>
    <t>Antidilutive Securities Excluded from Computation of Earnings Per Share, Amount</t>
  </si>
  <si>
    <t>STOCK-BASED COMPENSATION (Details)</t>
  </si>
  <si>
    <t>Share-based Compensation Arrangement by Share-based Payment Award [Line Items]</t>
  </si>
  <si>
    <t>Dividend yield</t>
  </si>
  <si>
    <t>0.00%</t>
  </si>
  <si>
    <t>Forfeiture rate</t>
  </si>
  <si>
    <t>2.60%</t>
  </si>
  <si>
    <t>Maximum [Member]</t>
  </si>
  <si>
    <t>Risk-free rate of return</t>
  </si>
  <si>
    <t>1.63%</t>
  </si>
  <si>
    <t>1.76%</t>
  </si>
  <si>
    <t>Expected life in years</t>
  </si>
  <si>
    <t>4 years 9 months</t>
  </si>
  <si>
    <t>5 years</t>
  </si>
  <si>
    <t>Volatility</t>
  </si>
  <si>
    <t>94.00%</t>
  </si>
  <si>
    <t>98.00%</t>
  </si>
  <si>
    <t>Minimum [Member]</t>
  </si>
  <si>
    <t>1.53%</t>
  </si>
  <si>
    <t>1.70%</t>
  </si>
  <si>
    <t>4 years 6 months</t>
  </si>
  <si>
    <t>4 years</t>
  </si>
  <si>
    <t>92.00%</t>
  </si>
  <si>
    <t>91.00%</t>
  </si>
  <si>
    <t>STOCK-BASED COMPENSATION (Details Textual) - USD ($)</t>
  </si>
  <si>
    <t>Apr. 30, 2015</t>
  </si>
  <si>
    <t>Allocated Share-based Compensation Expense, Total</t>
  </si>
  <si>
    <t>Employee Service Share-based Compensation, Nonvested Awards, Compensation Not yet Recognized, Stock Options</t>
  </si>
  <si>
    <t>Employee Service Share-based Compensation, Nonvested Awards, Compensation Cost Not yet Recognized, Period for Recognition</t>
  </si>
  <si>
    <t>1 year 4 months 13 days</t>
  </si>
  <si>
    <t>Employees Consultants And Directors [Member]</t>
  </si>
  <si>
    <t>Share-based Compensation Arrangement by Share-based Payment Award, Options, Grants in Period, Gross</t>
  </si>
  <si>
    <t>FAIR VALUE MEASUREMENTS (Details) - 6 months ended Jun. 30, 2015</t>
  </si>
  <si>
    <t>Total</t>
  </si>
  <si>
    <t>March 2013 [Member]</t>
  </si>
  <si>
    <t>Fair Value, Balance Sheet Grouping, Financial Statement Captions [Line Items]</t>
  </si>
  <si>
    <t>1.01%</t>
  </si>
  <si>
    <t>2 years 9 months</t>
  </si>
  <si>
    <t>111.40%</t>
  </si>
  <si>
    <t>July 2013 [Member]</t>
  </si>
  <si>
    <t>3 years</t>
  </si>
  <si>
    <t>107.30%</t>
  </si>
  <si>
    <t>September 2013 [Member]</t>
  </si>
  <si>
    <t>3 years 2 months 12 days</t>
  </si>
  <si>
    <t>104.30%</t>
  </si>
  <si>
    <t>Jan 2014 [Member]</t>
  </si>
  <si>
    <t>3 years 6 months</t>
  </si>
  <si>
    <t>102.20%</t>
  </si>
  <si>
    <t>FAIR VALUE MEASUREMENTS (Details 1)</t>
  </si>
  <si>
    <t>Jun. 30, 2015USD ($)</t>
  </si>
  <si>
    <t>Derivative liabilities, Ending Balance</t>
  </si>
  <si>
    <t>Conversion Features [Member] | Fair Value, Inputs, Level 3 [Member] | March 2013 [Member]</t>
  </si>
  <si>
    <t>Derivative liabilities, Beginning Balance</t>
  </si>
  <si>
    <t>Derivative liabilities, New Issuances</t>
  </si>
  <si>
    <t>Derivative liabilities, Change in Fair Values</t>
  </si>
  <si>
    <t>Conversion Features [Member] | Fair Value, Inputs, Level 3 [Member] | July 2013 [Member]</t>
  </si>
  <si>
    <t>Conversion Features [Member] | Fair Value, Inputs, Level 3 [Member] | September 2013 [Member]</t>
  </si>
  <si>
    <t>Conversion Features [Member] | Fair Value, Inputs, Level 3 [Member] | January 2014 [Member]</t>
  </si>
  <si>
    <t>Derivative Instruments [Member] | Fair Value, Inputs, Level 3 [Member]</t>
  </si>
  <si>
    <t>FAIR VALUE MEASUREMENTS (Details Textual) - USD ($)</t>
  </si>
  <si>
    <t>Cash and Cash Equivalents, Fair Value Disclosure</t>
  </si>
  <si>
    <t>CONVERTIBLE NOTES (Details) - Jun. 30, 2015 - USD ($)</t>
  </si>
  <si>
    <t>Sinaf S.A. [Member] | September 2013 [Member]</t>
  </si>
  <si>
    <t>Debt Instrument [Line Items]</t>
  </si>
  <si>
    <t>Debt Instrument, Face Amount</t>
  </si>
  <si>
    <t>Sinaf S.A. [Member] | Notes 2012 [Member]</t>
  </si>
  <si>
    <t>Class of Warrant or Right, Outstanding</t>
  </si>
  <si>
    <t>Joseph C. McNay [Member]</t>
  </si>
  <si>
    <t>Joseph C. McNay [Member] | March 2013 [Member]</t>
  </si>
  <si>
    <t>Joseph C. McNay [Member] | July 2013 [Member]</t>
  </si>
  <si>
    <t>Joseph C. McNay [Member] | September 2013 [Member]</t>
  </si>
  <si>
    <t>Joseph C. McNay [Member] | Notes 2012 [Member]</t>
  </si>
  <si>
    <t>Allan L. Goldstein [Member]</t>
  </si>
  <si>
    <t>Allan L. Goldstein [Member] | March 2013 [Member]</t>
  </si>
  <si>
    <t>Allan L. Goldstein [Member] | July 2013 [Member]</t>
  </si>
  <si>
    <t>Allan L. Goldstein [Member] | September 2013 [Member]</t>
  </si>
  <si>
    <t>Allan L. Goldstein [Member] | Notes 2012 [Member]</t>
  </si>
  <si>
    <t>J.J. Finkelstein [Member] | July 2013 [Member]</t>
  </si>
  <si>
    <t>J.J. Finkelstein [Member] | Notes 2012 [Member]</t>
  </si>
  <si>
    <t>L. Thompson Bowles [Member]</t>
  </si>
  <si>
    <t>L. Thompson Bowles [Member] | July 2013 [Member]</t>
  </si>
  <si>
    <t>L. Thompson Bowles [Member] | September 2013 [Member]</t>
  </si>
  <si>
    <t>R. Don Elsey [Member] | September 2013 [Member]</t>
  </si>
  <si>
    <t>CONVERTIBLE NOTES (Details 1) - USD ($)</t>
  </si>
  <si>
    <t>Total interest expense</t>
  </si>
  <si>
    <t>March 2013 Notes [Member]</t>
  </si>
  <si>
    <t>July 2013 Notes [Member]</t>
  </si>
  <si>
    <t>September 2013 Notes [Member]</t>
  </si>
  <si>
    <t>January 2014 Notes [Member]</t>
  </si>
  <si>
    <t>Notes 2012 [Member]</t>
  </si>
  <si>
    <t>CONVERTIBLE NOTES (Details 2) - USD ($)</t>
  </si>
  <si>
    <t>Total Fair value of derivative liability</t>
  </si>
  <si>
    <t>CONVERTIBLE NOTES (Details 3) - USD ($)</t>
  </si>
  <si>
    <t>Total change in fair value of derivative</t>
  </si>
  <si>
    <t>CONVERTIBLE NOTES (Details Textual) - USD ($)</t>
  </si>
  <si>
    <t>Jan. 07, 2014</t>
  </si>
  <si>
    <t>Sep. 11, 2013</t>
  </si>
  <si>
    <t>Jul. 05, 2013</t>
  </si>
  <si>
    <t>Mar. 29, 2013</t>
  </si>
  <si>
    <t>Oct. 19, 2012</t>
  </si>
  <si>
    <t>Dec. 31, 2012</t>
  </si>
  <si>
    <t>Convertible Note Principal And Exercise Of Warrant [Line Items]</t>
  </si>
  <si>
    <t>Proceeds from Convertible Debt</t>
  </si>
  <si>
    <t>Convertible Notes [Member]</t>
  </si>
  <si>
    <t>Debt Instrument, Interest Rate, Stated Percentage</t>
  </si>
  <si>
    <t>5.00%</t>
  </si>
  <si>
    <t>Debt Instrument, Convertible, Conversion Price</t>
  </si>
  <si>
    <t>Debt Conversion, Converted Instrument, Shares Issued</t>
  </si>
  <si>
    <t>Convertible Notes [Member] | March 2013 [Member]</t>
  </si>
  <si>
    <t>Bifurcated Liability</t>
  </si>
  <si>
    <t>Residual Debt Value</t>
  </si>
  <si>
    <t>Convertible Notes [Member] | July 2013 [Member]</t>
  </si>
  <si>
    <t>Convertible Notes [Member] | September 2013 [Member]</t>
  </si>
  <si>
    <t>Convertible Notes [Member] | January 2014 [Member]</t>
  </si>
  <si>
    <t>Warrant [Member]</t>
  </si>
  <si>
    <t>Debt Conversion, Converted Instrument, Warrants or Options Issued</t>
  </si>
  <si>
    <t>Class of Warrant or Right, Exercise Price of Warrants or Rights</t>
  </si>
  <si>
    <t>StockAndWarrantsIssuedDuringPeriodValuePreferredStockAndWarrants</t>
  </si>
  <si>
    <t>Share-based Compensation Arrangement by Share-based Payment Award, Fair Value Assumptions, Exercise Price</t>
  </si>
  <si>
    <t>Share-based Compensation Arrangement by Share-based Payment Award, Fair Value Assumptions, Expected Term</t>
  </si>
  <si>
    <t>Share-based Compensation Arrangement by Share-based Payment Award, Fair Value Assumptions, Expected Volatility Rate</t>
  </si>
  <si>
    <t>74.36%</t>
  </si>
  <si>
    <t>Share-Based Compensation Arrangement By Share-Based Payment Award, Fair Value Assumptions, Risk Free Interest Rate</t>
  </si>
  <si>
    <t>0.77%</t>
  </si>
  <si>
    <t>Adjustments to Additional Paid in Capital, Warrant Issued</t>
  </si>
  <si>
    <t>Sigma Tau [Member]</t>
  </si>
  <si>
    <t>Noncontrolling Interest, Ownership Percentage by Noncontrolling Owners</t>
  </si>
  <si>
    <t>38.00%</t>
  </si>
  <si>
    <t>LICENSE AGREEMENT (Details Textual) - USD ($)</t>
  </si>
  <si>
    <t>Jan. 28, 2015</t>
  </si>
  <si>
    <t>License Agreement [Line Items]</t>
  </si>
  <si>
    <t>Initial Contribution Received In Related To Joint Venture</t>
  </si>
  <si>
    <t>Initial Equity Stake</t>
  </si>
  <si>
    <t>51.00%</t>
  </si>
  <si>
    <t>Additional Proceeds From License Fees Received</t>
  </si>
  <si>
    <t>Proceeds from License Fees Received</t>
  </si>
  <si>
    <t>License and Services Revenue</t>
  </si>
  <si>
    <t>STOCKHODERS' EQUITY (Details Textual) - USD ($)</t>
  </si>
  <si>
    <t>May. 31, 2015</t>
  </si>
  <si>
    <t>Stock Issued During Period, Shares, Issued for Services</t>
  </si>
  <si>
    <t>Stock Issued During Period, Shares, New Issues</t>
  </si>
  <si>
    <t>Stock Issued During Period Cashless Exercise Of Warrants</t>
  </si>
  <si>
    <t>COMMITMENTS (Details Textual)</t>
  </si>
  <si>
    <t>Commitments [Member]</t>
  </si>
  <si>
    <t>Operating Leased Assets [Line Items]</t>
  </si>
  <si>
    <t>Operating Leases, Rent Expense, N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707511</v>
      </c>
    </row>
    <row r="11" spans="1:3">
      <c r="A11" t="s" s="4">
        <v>17</v>
      </c>
      <c r="B11" t="s" s="4">
        <v>18</v>
      </c>
    </row>
    <row r="12" spans="1:3">
      <c r="A12" t="s" s="4">
        <v>19</v>
      </c>
      <c r="B12" t="s" s="4">
        <v>20</v>
      </c>
    </row>
    <row r="13" spans="1:3">
      <c r="A13" t="s" s="4">
        <v>21</v>
      </c>
      <c r="B13" t="s" s="4">
        <v>22</v>
      </c>
    </row>
    <row r="14" spans="1:3">
      <c r="A14" t="s" s="4">
        <v>23</v>
      </c>
      <c r="C14" t="n" s="5">
        <v>101640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13</v>
      </c>
      <c r="B1" t="s" s="2">
        <v>1</v>
      </c>
    </row>
    <row r="2" spans="1:2">
      <c r="B2" t="s" s="2">
        <v>2</v>
      </c>
    </row>
    <row r="3" spans="1:2">
      <c r="A3" t="s" s="3">
        <v>114</v>
      </c>
    </row>
    <row r="4" spans="1:2">
      <c r="A4" t="s" s="4">
        <v>115</v>
      </c>
      <c r="B4" t="s"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17</v>
      </c>
      <c r="B1" t="s" s="2">
        <v>1</v>
      </c>
    </row>
    <row r="2" spans="1:2">
      <c r="B2" t="s" s="2">
        <v>2</v>
      </c>
    </row>
    <row r="3" spans="1:2">
      <c r="A3" t="s" s="3">
        <v>118</v>
      </c>
    </row>
    <row r="4" spans="1:2">
      <c r="A4" t="s" s="4">
        <v>119</v>
      </c>
      <c r="B4" t="s"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21</v>
      </c>
      <c r="B1" t="s" s="2">
        <v>1</v>
      </c>
    </row>
    <row r="2" spans="1:2">
      <c r="B2" t="s" s="2">
        <v>2</v>
      </c>
    </row>
    <row r="3" spans="1:2">
      <c r="A3" t="s" s="3">
        <v>122</v>
      </c>
    </row>
    <row r="4" spans="1:2">
      <c r="A4" t="s" s="4">
        <v>123</v>
      </c>
      <c r="B4" t="s"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25</v>
      </c>
      <c r="B1" t="s" s="2">
        <v>1</v>
      </c>
    </row>
    <row r="2" spans="1:2">
      <c r="B2" t="s" s="2">
        <v>2</v>
      </c>
    </row>
    <row r="3" spans="1:2">
      <c r="A3" t="s" s="3">
        <v>126</v>
      </c>
    </row>
    <row r="4" spans="1:2">
      <c r="A4" t="s" s="4">
        <v>127</v>
      </c>
      <c r="B4" t="s"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29</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r="1" spans="1:2">
      <c r="A1" t="s" s="1">
        <v>133</v>
      </c>
      <c r="B1" t="s" s="2">
        <v>1</v>
      </c>
    </row>
    <row r="2" spans="1:2">
      <c r="B2" t="s" s="2">
        <v>2</v>
      </c>
    </row>
    <row r="3" spans="1:2">
      <c r="A3" t="s" s="3">
        <v>134</v>
      </c>
    </row>
    <row r="4" spans="1:2">
      <c r="A4" t="s" s="4">
        <v>135</v>
      </c>
      <c r="B4" t="s" s="4">
        <v>136</v>
      </c>
    </row>
    <row r="5" spans="1:2">
      <c r="A5" t="s" s="4">
        <v>137</v>
      </c>
      <c r="B5" t="s" s="4">
        <v>138</v>
      </c>
    </row>
    <row r="6" spans="1:2">
      <c r="A6" t="s" s="4">
        <v>139</v>
      </c>
      <c r="B6" t="s" s="4">
        <v>140</v>
      </c>
    </row>
    <row r="7" spans="1:2">
      <c r="A7" t="s" s="4">
        <v>141</v>
      </c>
      <c r="B7" t="s" s="4">
        <v>142</v>
      </c>
    </row>
    <row r="8" spans="1:2">
      <c r="A8" t="s" s="4">
        <v>143</v>
      </c>
      <c r="B8" t="s" s="4">
        <v>144</v>
      </c>
    </row>
    <row r="9" spans="1:2">
      <c r="A9" t="s" s="4">
        <v>145</v>
      </c>
      <c r="B9" t="s" s="4">
        <v>146</v>
      </c>
    </row>
    <row r="10" spans="1:2">
      <c r="A10" t="s" s="4">
        <v>147</v>
      </c>
      <c r="B10" t="s" s="4">
        <v>148</v>
      </c>
    </row>
    <row r="11" spans="1:2">
      <c r="A11" t="s" s="4">
        <v>149</v>
      </c>
      <c r="B11" t="s" s="4">
        <v>150</v>
      </c>
    </row>
    <row r="12" spans="1:2">
      <c r="A12" t="s" s="4">
        <v>151</v>
      </c>
      <c r="B12"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3</v>
      </c>
      <c r="B1" t="s" s="2">
        <v>1</v>
      </c>
    </row>
    <row r="2" spans="1:2">
      <c r="B2" t="s" s="2">
        <v>2</v>
      </c>
    </row>
    <row r="3" spans="1:2">
      <c r="A3" t="s" s="3">
        <v>106</v>
      </c>
    </row>
    <row r="4" spans="1:2">
      <c r="A4" t="s" s="4">
        <v>154</v>
      </c>
      <c r="B4"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56</v>
      </c>
      <c r="B1" t="s" s="2">
        <v>1</v>
      </c>
    </row>
    <row r="2" spans="1:2">
      <c r="B2" t="s" s="2">
        <v>2</v>
      </c>
    </row>
    <row r="3" spans="1:2">
      <c r="A3" t="s" s="3">
        <v>114</v>
      </c>
    </row>
    <row r="4" spans="1:2">
      <c r="A4" t="s" s="4">
        <v>157</v>
      </c>
      <c r="B4" t="s" s="4">
        <v>158</v>
      </c>
    </row>
    <row r="5" spans="1:2">
      <c r="A5" t="s" s="4">
        <v>159</v>
      </c>
      <c r="B5"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18</v>
      </c>
    </row>
    <row r="4" spans="1:2">
      <c r="A4" t="s" s="4">
        <v>162</v>
      </c>
      <c r="B4" t="s" s="4">
        <v>163</v>
      </c>
    </row>
    <row r="5" spans="1:2">
      <c r="A5" t="s" s="4">
        <v>164</v>
      </c>
      <c r="B5" t="s" s="4">
        <v>165</v>
      </c>
    </row>
    <row r="6" spans="1:2">
      <c r="A6" t="s" s="4">
        <v>166</v>
      </c>
      <c r="B6" t="s" s="4">
        <v>167</v>
      </c>
    </row>
    <row r="7" spans="1:2">
      <c r="A7" t="s" s="4">
        <v>168</v>
      </c>
      <c r="B7" t="s"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t="s" s="1">
        <v>170</v>
      </c>
      <c r="B1" t="s" s="2">
        <v>171</v>
      </c>
      <c r="C1" t="s" s="2">
        <v>61</v>
      </c>
      <c r="D1" t="s" s="2">
        <v>1</v>
      </c>
    </row>
    <row r="2" spans="1:4">
      <c r="B2" t="s" s="2">
        <v>172</v>
      </c>
      <c r="C2" t="s" s="2">
        <v>172</v>
      </c>
      <c r="D2" t="s" s="2">
        <v>2</v>
      </c>
    </row>
    <row r="3" spans="1:4">
      <c r="A3" t="s" s="3">
        <v>173</v>
      </c>
    </row>
    <row r="4" spans="1:4">
      <c r="A4" t="s" s="4">
        <v>174</v>
      </c>
      <c r="B4" t="n" s="7">
        <v>7280000</v>
      </c>
    </row>
    <row r="5" spans="1:4">
      <c r="A5" t="s" s="4">
        <v>175</v>
      </c>
      <c r="B5" t="n" s="7">
        <v>1000000</v>
      </c>
      <c r="C5" t="n" s="7">
        <v>1000000</v>
      </c>
    </row>
    <row r="6" spans="1:4">
      <c r="A6" t="s" s="4">
        <v>176</v>
      </c>
      <c r="C6" t="n" s="5">
        <v>500000</v>
      </c>
    </row>
    <row r="7" spans="1:4">
      <c r="A7" t="s" s="4">
        <v>177</v>
      </c>
      <c r="C7" t="n" s="7">
        <v>500000</v>
      </c>
    </row>
    <row r="8" spans="1:4">
      <c r="A8" t="s" s="4">
        <v>178</v>
      </c>
      <c r="C8" t="s" s="4">
        <v>179</v>
      </c>
      <c r="D8" t="s" s="4">
        <v>179</v>
      </c>
    </row>
    <row r="9" spans="1:4">
      <c r="A9" t="s" s="4">
        <v>180</v>
      </c>
      <c r="D9" t="n" s="7">
        <v>3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562922</v>
      </c>
      <c r="C3" t="n" s="7">
        <v>844043</v>
      </c>
    </row>
    <row r="4" spans="1:3">
      <c r="A4" t="s" s="4">
        <v>28</v>
      </c>
      <c r="B4" t="n" s="5">
        <v>55391</v>
      </c>
      <c r="C4" t="n" s="5">
        <v>86525</v>
      </c>
    </row>
    <row r="5" spans="1:3">
      <c r="A5" t="s" s="4">
        <v>29</v>
      </c>
      <c r="B5" t="n" s="5">
        <v>618313</v>
      </c>
      <c r="C5" t="n" s="5">
        <v>930568</v>
      </c>
    </row>
    <row r="6" spans="1:3">
      <c r="A6" t="s" s="4">
        <v>30</v>
      </c>
      <c r="B6" t="n" s="5">
        <v>12207</v>
      </c>
      <c r="C6" t="n" s="5">
        <v>12871</v>
      </c>
    </row>
    <row r="7" spans="1:3">
      <c r="A7" t="s" s="4">
        <v>31</v>
      </c>
      <c r="B7" t="n" s="5">
        <v>5752</v>
      </c>
      <c r="C7" t="n" s="5">
        <v>5752</v>
      </c>
    </row>
    <row r="8" spans="1:3">
      <c r="A8" t="s" s="4">
        <v>32</v>
      </c>
      <c r="B8" t="n" s="5">
        <v>636272</v>
      </c>
      <c r="C8" t="n" s="5">
        <v>949191</v>
      </c>
    </row>
    <row r="9" spans="1:3">
      <c r="A9" t="s" s="3">
        <v>33</v>
      </c>
    </row>
    <row r="10" spans="1:3">
      <c r="A10" t="s" s="4">
        <v>34</v>
      </c>
      <c r="B10" t="n" s="5">
        <v>215164</v>
      </c>
      <c r="C10" t="n" s="5">
        <v>232610</v>
      </c>
    </row>
    <row r="11" spans="1:3">
      <c r="A11" t="s" s="4">
        <v>35</v>
      </c>
      <c r="B11" t="n" s="5">
        <v>206728</v>
      </c>
      <c r="C11" t="n" s="5">
        <v>177009</v>
      </c>
    </row>
    <row r="12" spans="1:3">
      <c r="A12" t="s" s="4">
        <v>36</v>
      </c>
      <c r="B12" t="n" s="5">
        <v>421892</v>
      </c>
      <c r="C12" t="n" s="5">
        <v>409619</v>
      </c>
    </row>
    <row r="13" spans="1:3">
      <c r="A13" t="s" s="3">
        <v>37</v>
      </c>
    </row>
    <row r="14" spans="1:3">
      <c r="A14" t="s" s="4">
        <v>38</v>
      </c>
      <c r="B14" t="n" s="5">
        <v>895000</v>
      </c>
      <c r="C14" t="n" s="5">
        <v>400000</v>
      </c>
    </row>
    <row r="15" spans="1:3">
      <c r="A15" t="s" s="4">
        <v>39</v>
      </c>
      <c r="B15" t="n" s="5">
        <v>300000</v>
      </c>
      <c r="C15" t="n" s="5">
        <v>300000</v>
      </c>
    </row>
    <row r="16" spans="1:3">
      <c r="A16" t="s" s="4">
        <v>40</v>
      </c>
      <c r="B16" t="n" s="5">
        <v>326932</v>
      </c>
      <c r="C16" t="n" s="5">
        <v>266021</v>
      </c>
    </row>
    <row r="17" spans="1:3">
      <c r="A17" t="s" s="4">
        <v>41</v>
      </c>
      <c r="B17" t="n" s="5">
        <v>3738670</v>
      </c>
      <c r="C17" t="n" s="5">
        <v>1285170</v>
      </c>
    </row>
    <row r="18" spans="1:3">
      <c r="A18" t="s" s="4">
        <v>42</v>
      </c>
      <c r="B18" t="n" s="7">
        <v>5682494</v>
      </c>
      <c r="C18" t="n" s="7">
        <v>2660810</v>
      </c>
    </row>
    <row r="19" spans="1:3">
      <c r="A19" t="s" s="4">
        <v>43</v>
      </c>
    </row>
    <row r="20" spans="1:3">
      <c r="A20" t="s" s="3">
        <v>44</v>
      </c>
    </row>
    <row r="21" spans="1:3">
      <c r="A21" t="s" s="4">
        <v>45</v>
      </c>
      <c r="B21" t="n" s="7">
        <v>0</v>
      </c>
      <c r="C21" t="n" s="7">
        <v>0</v>
      </c>
    </row>
    <row r="22" spans="1:3">
      <c r="A22" t="s" s="4">
        <v>46</v>
      </c>
      <c r="B22" t="n" s="5">
        <v>101640</v>
      </c>
      <c r="C22" t="n" s="5">
        <v>101317</v>
      </c>
    </row>
    <row r="23" spans="1:3">
      <c r="A23" t="s" s="4">
        <v>47</v>
      </c>
      <c r="B23" t="n" s="5">
        <v>98137194</v>
      </c>
      <c r="C23" t="n" s="5">
        <v>97991419</v>
      </c>
    </row>
    <row r="24" spans="1:3">
      <c r="A24" t="s" s="4">
        <v>48</v>
      </c>
      <c r="B24" t="n" s="5">
        <v>-103285056</v>
      </c>
      <c r="C24" t="n" s="5">
        <v>-99804355</v>
      </c>
    </row>
    <row r="25" spans="1:3">
      <c r="A25" t="s" s="4">
        <v>49</v>
      </c>
      <c r="B25" t="n" s="5">
        <v>-5046222</v>
      </c>
      <c r="C25" t="n" s="5">
        <v>-1711619</v>
      </c>
    </row>
    <row r="26" spans="1:3">
      <c r="A26" t="s" s="4">
        <v>50</v>
      </c>
      <c r="B26" t="n" s="7">
        <v>636272</v>
      </c>
      <c r="C26" t="n" s="7">
        <v>9491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1</v>
      </c>
      <c r="B1" t="s" s="2">
        <v>1</v>
      </c>
    </row>
    <row r="2" spans="1:3">
      <c r="B2" t="s" s="2">
        <v>2</v>
      </c>
      <c r="C2" t="s" s="2">
        <v>62</v>
      </c>
    </row>
    <row r="3" spans="1:3">
      <c r="A3" t="s" s="3">
        <v>182</v>
      </c>
    </row>
    <row r="4" spans="1:3">
      <c r="A4" t="s" s="4">
        <v>183</v>
      </c>
      <c r="B4" t="n" s="5">
        <v>22586951</v>
      </c>
      <c r="C4" t="n" s="5">
        <v>4537412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7"/>
    <col customWidth="1" max="3" min="3" width="14"/>
  </cols>
  <sheetData>
    <row r="1" spans="1:3">
      <c r="A1" t="s" s="1">
        <v>184</v>
      </c>
      <c r="B1" t="s" s="2">
        <v>1</v>
      </c>
    </row>
    <row r="2" spans="1:3">
      <c r="B2" t="s" s="2">
        <v>2</v>
      </c>
      <c r="C2" t="s" s="2">
        <v>62</v>
      </c>
    </row>
    <row r="3" spans="1:3">
      <c r="A3" t="s" s="3">
        <v>185</v>
      </c>
    </row>
    <row r="4" spans="1:3">
      <c r="A4" t="s" s="4">
        <v>186</v>
      </c>
      <c r="B4" t="s" s="4">
        <v>187</v>
      </c>
      <c r="C4" t="s" s="4">
        <v>187</v>
      </c>
    </row>
    <row r="5" spans="1:3">
      <c r="A5" t="s" s="4">
        <v>188</v>
      </c>
      <c r="B5" t="s" s="4">
        <v>189</v>
      </c>
      <c r="C5" t="s" s="4">
        <v>189</v>
      </c>
    </row>
    <row r="6" spans="1:3">
      <c r="A6" t="s" s="4">
        <v>190</v>
      </c>
    </row>
    <row r="7" spans="1:3">
      <c r="A7" t="s" s="3">
        <v>185</v>
      </c>
    </row>
    <row r="8" spans="1:3">
      <c r="A8" t="s" s="4">
        <v>191</v>
      </c>
      <c r="B8" t="s" s="4">
        <v>192</v>
      </c>
      <c r="C8" t="s" s="4">
        <v>193</v>
      </c>
    </row>
    <row r="9" spans="1:3">
      <c r="A9" t="s" s="4">
        <v>194</v>
      </c>
      <c r="B9" t="s" s="4">
        <v>195</v>
      </c>
      <c r="C9" t="s" s="4">
        <v>196</v>
      </c>
    </row>
    <row r="10" spans="1:3">
      <c r="A10" t="s" s="4">
        <v>197</v>
      </c>
      <c r="B10" t="s" s="4">
        <v>198</v>
      </c>
      <c r="C10" t="s" s="4">
        <v>199</v>
      </c>
    </row>
    <row r="11" spans="1:3">
      <c r="A11" t="s" s="4">
        <v>200</v>
      </c>
    </row>
    <row r="12" spans="1:3">
      <c r="A12" t="s" s="3">
        <v>185</v>
      </c>
    </row>
    <row r="13" spans="1:3">
      <c r="A13" t="s" s="4">
        <v>191</v>
      </c>
      <c r="B13" t="s" s="4">
        <v>201</v>
      </c>
      <c r="C13" t="s" s="4">
        <v>202</v>
      </c>
    </row>
    <row r="14" spans="1:3">
      <c r="A14" t="s" s="4">
        <v>194</v>
      </c>
      <c r="B14" t="s" s="4">
        <v>203</v>
      </c>
      <c r="C14" t="s" s="4">
        <v>204</v>
      </c>
    </row>
    <row r="15" spans="1:3">
      <c r="A15" t="s" s="4">
        <v>197</v>
      </c>
      <c r="B15" t="s" s="4">
        <v>205</v>
      </c>
      <c r="C15" t="s" s="4">
        <v>2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4"/>
    <col customWidth="1" max="6" min="6" width="14"/>
  </cols>
  <sheetData>
    <row r="1" spans="1:6">
      <c r="A1" t="s" s="1">
        <v>207</v>
      </c>
      <c r="B1" t="s" s="2">
        <v>171</v>
      </c>
      <c r="C1" t="s" s="2">
        <v>61</v>
      </c>
      <c r="E1" t="s" s="2">
        <v>1</v>
      </c>
    </row>
    <row r="2" spans="1:6">
      <c r="B2" t="s" s="2">
        <v>208</v>
      </c>
      <c r="C2" t="s" s="2">
        <v>2</v>
      </c>
      <c r="D2" t="s" s="2">
        <v>62</v>
      </c>
      <c r="E2" t="s" s="2">
        <v>2</v>
      </c>
      <c r="F2" t="s" s="2">
        <v>62</v>
      </c>
    </row>
    <row r="3" spans="1:6">
      <c r="A3" t="s" s="3">
        <v>185</v>
      </c>
    </row>
    <row r="4" spans="1:6">
      <c r="A4" t="s" s="4">
        <v>209</v>
      </c>
      <c r="B4" t="n" s="7">
        <v>8100</v>
      </c>
      <c r="C4" t="n" s="7">
        <v>109859</v>
      </c>
      <c r="D4" t="n" s="7">
        <v>27077</v>
      </c>
      <c r="E4" t="n" s="7">
        <v>137998</v>
      </c>
      <c r="F4" t="n" s="7">
        <v>110644</v>
      </c>
    </row>
    <row r="5" spans="1:6">
      <c r="A5" t="s" s="4">
        <v>210</v>
      </c>
      <c r="C5" t="n" s="7">
        <v>400077</v>
      </c>
      <c r="E5" t="n" s="7">
        <v>400077</v>
      </c>
    </row>
    <row r="6" spans="1:6">
      <c r="A6" t="s" s="4">
        <v>211</v>
      </c>
      <c r="E6" t="s" s="4">
        <v>212</v>
      </c>
    </row>
    <row r="7" spans="1:6">
      <c r="A7" t="s" s="4">
        <v>213</v>
      </c>
    </row>
    <row r="8" spans="1:6">
      <c r="A8" t="s" s="3">
        <v>185</v>
      </c>
    </row>
    <row r="9" spans="1:6">
      <c r="A9" t="s" s="4">
        <v>214</v>
      </c>
      <c r="E9" t="n" s="5">
        <v>1635000</v>
      </c>
      <c r="F9" t="n" s="5">
        <v>20600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25"/>
  </cols>
  <sheetData>
    <row r="1" spans="1:2">
      <c r="A1" t="s" s="1">
        <v>215</v>
      </c>
      <c r="B1" t="s" s="2">
        <v>216</v>
      </c>
    </row>
    <row r="2" spans="1:2">
      <c r="A2" t="s" s="4">
        <v>217</v>
      </c>
    </row>
    <row r="3" spans="1:2">
      <c r="A3" t="s" s="3">
        <v>218</v>
      </c>
    </row>
    <row r="4" spans="1:2">
      <c r="A4" t="s" s="4">
        <v>186</v>
      </c>
      <c r="B4" t="s" s="4">
        <v>187</v>
      </c>
    </row>
    <row r="5" spans="1:2">
      <c r="A5" t="s" s="4">
        <v>191</v>
      </c>
      <c r="B5" t="s" s="4">
        <v>219</v>
      </c>
    </row>
    <row r="6" spans="1:2">
      <c r="A6" t="s" s="4">
        <v>194</v>
      </c>
      <c r="B6" t="s" s="4">
        <v>220</v>
      </c>
    </row>
    <row r="7" spans="1:2">
      <c r="A7" t="s" s="4">
        <v>197</v>
      </c>
      <c r="B7" t="s" s="4">
        <v>221</v>
      </c>
    </row>
    <row r="8" spans="1:2">
      <c r="A8" t="s" s="4">
        <v>222</v>
      </c>
    </row>
    <row r="9" spans="1:2">
      <c r="A9" t="s" s="3">
        <v>218</v>
      </c>
    </row>
    <row r="10" spans="1:2">
      <c r="A10" t="s" s="4">
        <v>186</v>
      </c>
      <c r="B10" t="s" s="4">
        <v>187</v>
      </c>
    </row>
    <row r="11" spans="1:2">
      <c r="A11" t="s" s="4">
        <v>191</v>
      </c>
      <c r="B11" t="s" s="4">
        <v>219</v>
      </c>
    </row>
    <row r="12" spans="1:2">
      <c r="A12" t="s" s="4">
        <v>194</v>
      </c>
      <c r="B12" t="s" s="4">
        <v>223</v>
      </c>
    </row>
    <row r="13" spans="1:2">
      <c r="A13" t="s" s="4">
        <v>197</v>
      </c>
      <c r="B13" t="s" s="4">
        <v>224</v>
      </c>
    </row>
    <row r="14" spans="1:2">
      <c r="A14" t="s" s="4">
        <v>225</v>
      </c>
    </row>
    <row r="15" spans="1:2">
      <c r="A15" t="s" s="3">
        <v>218</v>
      </c>
    </row>
    <row r="16" spans="1:2">
      <c r="A16" t="s" s="4">
        <v>186</v>
      </c>
      <c r="B16" t="s" s="4">
        <v>187</v>
      </c>
    </row>
    <row r="17" spans="1:2">
      <c r="A17" t="s" s="4">
        <v>191</v>
      </c>
      <c r="B17" t="s" s="4">
        <v>219</v>
      </c>
    </row>
    <row r="18" spans="1:2">
      <c r="A18" t="s" s="4">
        <v>194</v>
      </c>
      <c r="B18" t="s" s="4">
        <v>226</v>
      </c>
    </row>
    <row r="19" spans="1:2">
      <c r="A19" t="s" s="4">
        <v>197</v>
      </c>
      <c r="B19" t="s" s="4">
        <v>227</v>
      </c>
    </row>
    <row r="20" spans="1:2">
      <c r="A20" t="s" s="4">
        <v>228</v>
      </c>
    </row>
    <row r="21" spans="1:2">
      <c r="A21" t="s" s="3">
        <v>218</v>
      </c>
    </row>
    <row r="22" spans="1:2">
      <c r="A22" t="s" s="4">
        <v>186</v>
      </c>
      <c r="B22" t="s" s="4">
        <v>187</v>
      </c>
    </row>
    <row r="23" spans="1:2">
      <c r="A23" t="s" s="4">
        <v>191</v>
      </c>
      <c r="B23" t="s" s="4">
        <v>219</v>
      </c>
    </row>
    <row r="24" spans="1:2">
      <c r="A24" t="s" s="4">
        <v>194</v>
      </c>
      <c r="B24" t="s" s="4">
        <v>229</v>
      </c>
    </row>
    <row r="25" spans="1:2">
      <c r="A25" t="s" s="4">
        <v>197</v>
      </c>
      <c r="B25" t="s" s="4">
        <v>23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t="s" s="1">
        <v>231</v>
      </c>
      <c r="B1" t="s" s="2">
        <v>61</v>
      </c>
    </row>
    <row r="2" spans="1:2">
      <c r="B2" t="s" s="2">
        <v>232</v>
      </c>
    </row>
    <row r="3" spans="1:2">
      <c r="A3" t="s" s="3">
        <v>218</v>
      </c>
    </row>
    <row r="4" spans="1:2">
      <c r="A4" t="s" s="4">
        <v>233</v>
      </c>
      <c r="B4" t="n" s="7">
        <v>3738670</v>
      </c>
    </row>
    <row r="5" spans="1:2">
      <c r="A5" t="s" s="4">
        <v>234</v>
      </c>
    </row>
    <row r="6" spans="1:2">
      <c r="A6" t="s" s="3">
        <v>218</v>
      </c>
    </row>
    <row r="7" spans="1:2">
      <c r="A7" t="s" s="4">
        <v>235</v>
      </c>
      <c r="B7" t="n" s="5">
        <v>825000</v>
      </c>
    </row>
    <row r="8" spans="1:2">
      <c r="A8" t="s" s="4">
        <v>236</v>
      </c>
      <c r="B8" t="n" s="5">
        <v>0</v>
      </c>
    </row>
    <row r="9" spans="1:2">
      <c r="A9" t="s" s="4">
        <v>237</v>
      </c>
      <c r="B9" t="n" s="5">
        <v>375000</v>
      </c>
    </row>
    <row r="10" spans="1:2">
      <c r="A10" t="s" s="4">
        <v>233</v>
      </c>
      <c r="B10" t="n" s="5">
        <v>1200000</v>
      </c>
    </row>
    <row r="11" spans="1:2">
      <c r="A11" t="s" s="4">
        <v>238</v>
      </c>
    </row>
    <row r="12" spans="1:2">
      <c r="A12" t="s" s="3">
        <v>218</v>
      </c>
    </row>
    <row r="13" spans="1:2">
      <c r="A13" t="s" s="4">
        <v>235</v>
      </c>
      <c r="B13" t="n" s="5">
        <v>366667</v>
      </c>
    </row>
    <row r="14" spans="1:2">
      <c r="A14" t="s" s="4">
        <v>236</v>
      </c>
      <c r="B14" t="n" s="5">
        <v>0</v>
      </c>
    </row>
    <row r="15" spans="1:2">
      <c r="A15" t="s" s="4">
        <v>237</v>
      </c>
      <c r="B15" t="n" s="5">
        <v>166667</v>
      </c>
    </row>
    <row r="16" spans="1:2">
      <c r="A16" t="s" s="4">
        <v>233</v>
      </c>
      <c r="B16" t="n" s="5">
        <v>533334</v>
      </c>
    </row>
    <row r="17" spans="1:2">
      <c r="A17" t="s" s="4">
        <v>239</v>
      </c>
    </row>
    <row r="18" spans="1:2">
      <c r="A18" t="s" s="3">
        <v>218</v>
      </c>
    </row>
    <row r="19" spans="1:2">
      <c r="A19" t="s" s="4">
        <v>235</v>
      </c>
      <c r="B19" t="n" s="5">
        <v>1177000</v>
      </c>
    </row>
    <row r="20" spans="1:2">
      <c r="A20" t="s" s="4">
        <v>236</v>
      </c>
      <c r="B20" t="n" s="5">
        <v>0</v>
      </c>
    </row>
    <row r="21" spans="1:2">
      <c r="A21" t="s" s="4">
        <v>237</v>
      </c>
      <c r="B21" t="n" s="5">
        <v>535000</v>
      </c>
    </row>
    <row r="22" spans="1:2">
      <c r="A22" t="s" s="4">
        <v>233</v>
      </c>
      <c r="B22" t="n" s="5">
        <v>1712000</v>
      </c>
    </row>
    <row r="23" spans="1:2">
      <c r="A23" t="s" s="4">
        <v>240</v>
      </c>
    </row>
    <row r="24" spans="1:2">
      <c r="A24" t="s" s="3">
        <v>218</v>
      </c>
    </row>
    <row r="25" spans="1:2">
      <c r="A25" t="s" s="4">
        <v>235</v>
      </c>
      <c r="B25" t="n" s="5">
        <v>201669</v>
      </c>
    </row>
    <row r="26" spans="1:2">
      <c r="A26" t="s" s="4">
        <v>236</v>
      </c>
      <c r="B26" t="n" s="5">
        <v>0</v>
      </c>
    </row>
    <row r="27" spans="1:2">
      <c r="A27" t="s" s="4">
        <v>237</v>
      </c>
      <c r="B27" t="n" s="5">
        <v>91667</v>
      </c>
    </row>
    <row r="28" spans="1:2">
      <c r="A28" t="s" s="4">
        <v>233</v>
      </c>
      <c r="B28" t="n" s="5">
        <v>293336</v>
      </c>
    </row>
    <row r="29" spans="1:2">
      <c r="A29" t="s" s="4">
        <v>241</v>
      </c>
    </row>
    <row r="30" spans="1:2">
      <c r="A30" t="s" s="3">
        <v>218</v>
      </c>
    </row>
    <row r="31" spans="1:2">
      <c r="A31" t="s" s="4">
        <v>235</v>
      </c>
      <c r="B31" t="n" s="5">
        <v>2570336</v>
      </c>
    </row>
    <row r="32" spans="1:2">
      <c r="A32" t="s" s="4">
        <v>236</v>
      </c>
      <c r="B32" t="n" s="5">
        <v>0</v>
      </c>
    </row>
    <row r="33" spans="1:2">
      <c r="A33" t="s" s="4">
        <v>237</v>
      </c>
      <c r="B33" t="n" s="5">
        <v>1168334</v>
      </c>
    </row>
    <row r="34" spans="1:2">
      <c r="A34" t="s" s="4">
        <v>233</v>
      </c>
      <c r="B34" t="n" s="7">
        <v>37386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242</v>
      </c>
      <c r="B1" t="s" s="2">
        <v>2</v>
      </c>
      <c r="C1" t="s" s="2">
        <v>62</v>
      </c>
    </row>
    <row r="2" spans="1:3">
      <c r="A2" t="s" s="3">
        <v>218</v>
      </c>
    </row>
    <row r="3" spans="1:3">
      <c r="A3" t="s" s="4">
        <v>243</v>
      </c>
      <c r="B3" t="n" s="7">
        <v>563000</v>
      </c>
      <c r="C3" t="n" s="7">
        <v>67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54"/>
    <col customWidth="1" max="2" min="2" width="11"/>
  </cols>
  <sheetData>
    <row r="1" spans="1:2">
      <c r="A1" t="s" s="1">
        <v>244</v>
      </c>
      <c r="B1" t="s" s="2">
        <v>216</v>
      </c>
    </row>
    <row r="2" spans="1:2">
      <c r="A2" t="s" s="4">
        <v>245</v>
      </c>
    </row>
    <row r="3" spans="1:2">
      <c r="A3" t="s" s="3">
        <v>246</v>
      </c>
    </row>
    <row r="4" spans="1:2">
      <c r="A4" t="s" s="4">
        <v>247</v>
      </c>
      <c r="B4" t="n" s="7">
        <v>150000</v>
      </c>
    </row>
    <row r="5" spans="1:2">
      <c r="A5" t="s" s="4">
        <v>248</v>
      </c>
    </row>
    <row r="6" spans="1:2">
      <c r="A6" t="s" s="3">
        <v>246</v>
      </c>
    </row>
    <row r="7" spans="1:2">
      <c r="A7" t="s" s="4">
        <v>247</v>
      </c>
      <c r="B7" t="n" s="7">
        <v>200000</v>
      </c>
    </row>
    <row r="8" spans="1:2">
      <c r="A8" t="s" s="4">
        <v>249</v>
      </c>
      <c r="B8" t="n" s="5">
        <v>266667</v>
      </c>
    </row>
    <row r="9" spans="1:2">
      <c r="A9" t="s" s="4">
        <v>250</v>
      </c>
    </row>
    <row r="10" spans="1:2">
      <c r="A10" t="s" s="3">
        <v>246</v>
      </c>
    </row>
    <row r="11" spans="1:2">
      <c r="A11" t="s" s="4">
        <v>247</v>
      </c>
      <c r="B11" t="n" s="7">
        <v>25000</v>
      </c>
    </row>
    <row r="12" spans="1:2">
      <c r="A12" t="s" s="4">
        <v>251</v>
      </c>
    </row>
    <row r="13" spans="1:2">
      <c r="A13" t="s" s="3">
        <v>246</v>
      </c>
    </row>
    <row r="14" spans="1:2">
      <c r="A14" t="s" s="4">
        <v>247</v>
      </c>
      <c r="B14" t="n" s="5">
        <v>50000</v>
      </c>
    </row>
    <row r="15" spans="1:2">
      <c r="A15" t="s" s="4">
        <v>252</v>
      </c>
    </row>
    <row r="16" spans="1:2">
      <c r="A16" t="s" s="3">
        <v>246</v>
      </c>
    </row>
    <row r="17" spans="1:2">
      <c r="A17" t="s" s="4">
        <v>247</v>
      </c>
      <c r="B17" t="n" s="5">
        <v>50000</v>
      </c>
    </row>
    <row r="18" spans="1:2">
      <c r="A18" t="s" s="4">
        <v>253</v>
      </c>
    </row>
    <row r="19" spans="1:2">
      <c r="A19" t="s" s="3">
        <v>246</v>
      </c>
    </row>
    <row r="20" spans="1:2">
      <c r="A20" t="s" s="4">
        <v>247</v>
      </c>
      <c r="B20" t="n" s="5">
        <v>100000</v>
      </c>
    </row>
    <row r="21" spans="1:2">
      <c r="A21" t="s" s="4">
        <v>254</v>
      </c>
    </row>
    <row r="22" spans="1:2">
      <c r="A22" t="s" s="3">
        <v>246</v>
      </c>
    </row>
    <row r="23" spans="1:2">
      <c r="A23" t="s" s="4">
        <v>247</v>
      </c>
      <c r="B23" t="n" s="7">
        <v>50000</v>
      </c>
    </row>
    <row r="24" spans="1:2">
      <c r="A24" t="s" s="4">
        <v>249</v>
      </c>
      <c r="B24" t="n" s="5">
        <v>66667</v>
      </c>
    </row>
    <row r="25" spans="1:2">
      <c r="A25" t="s" s="4">
        <v>255</v>
      </c>
    </row>
    <row r="26" spans="1:2">
      <c r="A26" t="s" s="3">
        <v>246</v>
      </c>
    </row>
    <row r="27" spans="1:2">
      <c r="A27" t="s" s="4">
        <v>247</v>
      </c>
      <c r="B27" t="n" s="7">
        <v>10000</v>
      </c>
    </row>
    <row r="28" spans="1:2">
      <c r="A28" t="s" s="4">
        <v>256</v>
      </c>
    </row>
    <row r="29" spans="1:2">
      <c r="A29" t="s" s="3">
        <v>246</v>
      </c>
    </row>
    <row r="30" spans="1:2">
      <c r="A30" t="s" s="4">
        <v>247</v>
      </c>
      <c r="B30" t="n" s="5">
        <v>25000</v>
      </c>
    </row>
    <row r="31" spans="1:2">
      <c r="A31" t="s" s="4">
        <v>257</v>
      </c>
    </row>
    <row r="32" spans="1:2">
      <c r="A32" t="s" s="3">
        <v>246</v>
      </c>
    </row>
    <row r="33" spans="1:2">
      <c r="A33" t="s" s="4">
        <v>247</v>
      </c>
      <c r="B33" t="n" s="5">
        <v>10000</v>
      </c>
    </row>
    <row r="34" spans="1:2">
      <c r="A34" t="s" s="4">
        <v>258</v>
      </c>
    </row>
    <row r="35" spans="1:2">
      <c r="A35" t="s" s="3">
        <v>246</v>
      </c>
    </row>
    <row r="36" spans="1:2">
      <c r="A36" t="s" s="4">
        <v>247</v>
      </c>
      <c r="B36" t="n" s="5">
        <v>11000</v>
      </c>
    </row>
    <row r="37" spans="1:2">
      <c r="A37" t="s" s="4">
        <v>259</v>
      </c>
    </row>
    <row r="38" spans="1:2">
      <c r="A38" t="s" s="3">
        <v>246</v>
      </c>
    </row>
    <row r="39" spans="1:2">
      <c r="A39" t="s" s="4">
        <v>247</v>
      </c>
      <c r="B39" t="n" s="7">
        <v>35000</v>
      </c>
    </row>
    <row r="40" spans="1:2">
      <c r="A40" t="s" s="4">
        <v>249</v>
      </c>
      <c r="B40" t="n" s="5">
        <v>46666</v>
      </c>
    </row>
    <row r="41" spans="1:2">
      <c r="A41" t="s" s="4">
        <v>260</v>
      </c>
    </row>
    <row r="42" spans="1:2">
      <c r="A42" t="s" s="3">
        <v>246</v>
      </c>
    </row>
    <row r="43" spans="1:2">
      <c r="A43" t="s" s="4">
        <v>247</v>
      </c>
      <c r="B43" t="n" s="7">
        <v>5000</v>
      </c>
    </row>
    <row r="44" spans="1:2">
      <c r="A44" t="s" s="4">
        <v>261</v>
      </c>
    </row>
    <row r="45" spans="1:2">
      <c r="A45" t="s" s="3">
        <v>246</v>
      </c>
    </row>
    <row r="46" spans="1:2">
      <c r="A46" t="s" s="4">
        <v>247</v>
      </c>
      <c r="B46" t="n" s="7">
        <v>15000</v>
      </c>
    </row>
    <row r="47" spans="1:2">
      <c r="A47" t="s" s="4">
        <v>249</v>
      </c>
      <c r="B47" t="n" s="5">
        <v>20000</v>
      </c>
    </row>
    <row r="48" spans="1:2">
      <c r="A48" t="s" s="4">
        <v>262</v>
      </c>
    </row>
    <row r="49" spans="1:2">
      <c r="A49" t="s" s="3">
        <v>246</v>
      </c>
    </row>
    <row r="50" spans="1:2">
      <c r="A50" t="s" s="4">
        <v>247</v>
      </c>
      <c r="B50" t="n" s="7">
        <v>5000</v>
      </c>
    </row>
    <row r="51" spans="1:2">
      <c r="A51" t="s" s="4">
        <v>263</v>
      </c>
    </row>
    <row r="52" spans="1:2">
      <c r="A52" t="s" s="3">
        <v>246</v>
      </c>
    </row>
    <row r="53" spans="1:2">
      <c r="A53" t="s" s="4">
        <v>247</v>
      </c>
      <c r="B53" t="n" s="5">
        <v>5000</v>
      </c>
    </row>
    <row r="54" spans="1:2">
      <c r="A54" t="s" s="4">
        <v>264</v>
      </c>
    </row>
    <row r="55" spans="1:2">
      <c r="A55" t="s" s="3">
        <v>246</v>
      </c>
    </row>
    <row r="56" spans="1:2">
      <c r="A56" t="s" s="4">
        <v>247</v>
      </c>
      <c r="B56" t="n" s="5">
        <v>5000</v>
      </c>
    </row>
    <row r="57" spans="1:2">
      <c r="A57" t="s" s="4">
        <v>265</v>
      </c>
    </row>
    <row r="58" spans="1:2">
      <c r="A58" t="s" s="3">
        <v>246</v>
      </c>
    </row>
    <row r="59" spans="1:2">
      <c r="A59" t="s" s="4">
        <v>247</v>
      </c>
      <c r="B59" t="n" s="7">
        <v>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r="A1" t="s" s="1">
        <v>266</v>
      </c>
      <c r="B1" t="s" s="2">
        <v>61</v>
      </c>
      <c r="D1" t="s" s="2">
        <v>1</v>
      </c>
    </row>
    <row r="2" spans="1:5">
      <c r="B2" t="s" s="2">
        <v>2</v>
      </c>
      <c r="C2" t="s" s="2">
        <v>62</v>
      </c>
      <c r="D2" t="s" s="2">
        <v>2</v>
      </c>
      <c r="E2" t="s" s="2">
        <v>62</v>
      </c>
    </row>
    <row r="3" spans="1:5">
      <c r="A3" t="s" s="3">
        <v>246</v>
      </c>
    </row>
    <row r="4" spans="1:5">
      <c r="A4" t="s" s="4">
        <v>267</v>
      </c>
      <c r="B4" t="n" s="7">
        <v>43101</v>
      </c>
      <c r="C4" t="n" s="7">
        <v>46479</v>
      </c>
      <c r="D4" t="n" s="7">
        <v>85730</v>
      </c>
      <c r="E4" t="n" s="7">
        <v>92186</v>
      </c>
    </row>
    <row r="5" spans="1:5">
      <c r="A5" t="s" s="4">
        <v>268</v>
      </c>
    </row>
    <row r="6" spans="1:5">
      <c r="A6" t="s" s="3">
        <v>246</v>
      </c>
    </row>
    <row r="7" spans="1:5">
      <c r="A7" t="s" s="4">
        <v>267</v>
      </c>
      <c r="B7" t="n" s="5">
        <v>14024</v>
      </c>
      <c r="C7" t="n" s="5">
        <v>14024</v>
      </c>
      <c r="D7" t="n" s="5">
        <v>27894</v>
      </c>
      <c r="E7" t="n" s="5">
        <v>27894</v>
      </c>
    </row>
    <row r="8" spans="1:5">
      <c r="A8" t="s" s="4">
        <v>269</v>
      </c>
    </row>
    <row r="9" spans="1:5">
      <c r="A9" t="s" s="3">
        <v>246</v>
      </c>
    </row>
    <row r="10" spans="1:5">
      <c r="A10" t="s" s="4">
        <v>267</v>
      </c>
      <c r="B10" t="n" s="5">
        <v>4571</v>
      </c>
      <c r="C10" t="n" s="5">
        <v>4571</v>
      </c>
      <c r="D10" t="n" s="5">
        <v>9091</v>
      </c>
      <c r="E10" t="n" s="5">
        <v>9091</v>
      </c>
    </row>
    <row r="11" spans="1:5">
      <c r="A11" t="s" s="4">
        <v>270</v>
      </c>
    </row>
    <row r="12" spans="1:5">
      <c r="A12" t="s" s="3">
        <v>246</v>
      </c>
    </row>
    <row r="13" spans="1:5">
      <c r="A13" t="s" s="4">
        <v>267</v>
      </c>
      <c r="B13" t="n" s="5">
        <v>17340</v>
      </c>
      <c r="C13" t="n" s="5">
        <v>17340</v>
      </c>
      <c r="D13" t="n" s="5">
        <v>34489</v>
      </c>
      <c r="E13" t="n" s="5">
        <v>34489</v>
      </c>
    </row>
    <row r="14" spans="1:5">
      <c r="A14" t="s" s="4">
        <v>271</v>
      </c>
    </row>
    <row r="15" spans="1:5">
      <c r="A15" t="s" s="3">
        <v>246</v>
      </c>
    </row>
    <row r="16" spans="1:5">
      <c r="A16" t="s" s="4">
        <v>267</v>
      </c>
      <c r="B16" t="n" s="5">
        <v>3428</v>
      </c>
      <c r="C16" t="n" s="5">
        <v>3428</v>
      </c>
      <c r="D16" t="n" s="5">
        <v>6815</v>
      </c>
      <c r="E16" t="n" s="5">
        <v>6555</v>
      </c>
    </row>
    <row r="17" spans="1:5">
      <c r="A17" t="s" s="4">
        <v>272</v>
      </c>
    </row>
    <row r="18" spans="1:5">
      <c r="A18" t="s" s="3">
        <v>246</v>
      </c>
    </row>
    <row r="19" spans="1:5">
      <c r="A19" t="s" s="4">
        <v>267</v>
      </c>
      <c r="B19" t="n" s="7">
        <v>3738</v>
      </c>
      <c r="C19" t="n" s="7">
        <v>7116</v>
      </c>
      <c r="D19" t="n" s="7">
        <v>7441</v>
      </c>
      <c r="E19" t="n" s="7">
        <v>1415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t="s" s="1">
        <v>273</v>
      </c>
      <c r="B1" t="s" s="2">
        <v>2</v>
      </c>
      <c r="C1" t="s" s="2">
        <v>25</v>
      </c>
    </row>
    <row r="2" spans="1:3">
      <c r="A2" t="s" s="3">
        <v>246</v>
      </c>
    </row>
    <row r="3" spans="1:3">
      <c r="A3" t="s" s="4">
        <v>274</v>
      </c>
      <c r="B3" t="n" s="7">
        <v>3738670</v>
      </c>
      <c r="C3" t="n" s="7">
        <v>1285170</v>
      </c>
    </row>
    <row r="4" spans="1:3">
      <c r="A4" t="s" s="4">
        <v>268</v>
      </c>
    </row>
    <row r="5" spans="1:3">
      <c r="A5" t="s" s="3">
        <v>246</v>
      </c>
    </row>
    <row r="6" spans="1:3">
      <c r="A6" t="s" s="4">
        <v>274</v>
      </c>
      <c r="B6" t="n" s="5">
        <v>1200000</v>
      </c>
      <c r="C6" t="n" s="5">
        <v>412500</v>
      </c>
    </row>
    <row r="7" spans="1:3">
      <c r="A7" t="s" s="4">
        <v>269</v>
      </c>
    </row>
    <row r="8" spans="1:3">
      <c r="A8" t="s" s="3">
        <v>246</v>
      </c>
    </row>
    <row r="9" spans="1:3">
      <c r="A9" t="s" s="4">
        <v>274</v>
      </c>
      <c r="B9" t="n" s="5">
        <v>533334</v>
      </c>
      <c r="C9" t="n" s="5">
        <v>183334</v>
      </c>
    </row>
    <row r="10" spans="1:3">
      <c r="A10" t="s" s="4">
        <v>270</v>
      </c>
    </row>
    <row r="11" spans="1:3">
      <c r="A11" t="s" s="3">
        <v>246</v>
      </c>
    </row>
    <row r="12" spans="1:3">
      <c r="A12" t="s" s="4">
        <v>274</v>
      </c>
      <c r="B12" t="n" s="5">
        <v>1712000</v>
      </c>
      <c r="C12" t="n" s="5">
        <v>588500</v>
      </c>
    </row>
    <row r="13" spans="1:3">
      <c r="A13" t="s" s="4">
        <v>271</v>
      </c>
    </row>
    <row r="14" spans="1:3">
      <c r="A14" t="s" s="3">
        <v>246</v>
      </c>
    </row>
    <row r="15" spans="1:3">
      <c r="A15" t="s" s="4">
        <v>274</v>
      </c>
      <c r="B15" t="n" s="7">
        <v>293336</v>
      </c>
      <c r="C15" t="n" s="7">
        <v>1008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t="s" s="1">
        <v>275</v>
      </c>
      <c r="B1" t="s" s="2">
        <v>61</v>
      </c>
      <c r="D1" t="s" s="2">
        <v>1</v>
      </c>
    </row>
    <row r="2" spans="1:5">
      <c r="B2" t="s" s="2">
        <v>2</v>
      </c>
      <c r="C2" t="s" s="2">
        <v>62</v>
      </c>
      <c r="D2" t="s" s="2">
        <v>2</v>
      </c>
      <c r="E2" t="s" s="2">
        <v>62</v>
      </c>
    </row>
    <row r="3" spans="1:5">
      <c r="A3" t="s" s="3">
        <v>246</v>
      </c>
    </row>
    <row r="4" spans="1:5">
      <c r="A4" t="s" s="4">
        <v>276</v>
      </c>
      <c r="B4" t="n" s="7">
        <v>-1168334</v>
      </c>
      <c r="C4" t="n" s="7">
        <v>233666</v>
      </c>
      <c r="D4" t="n" s="7">
        <v>-2453500</v>
      </c>
      <c r="E4" t="n" s="7">
        <v>-1482168</v>
      </c>
    </row>
    <row r="5" spans="1:5">
      <c r="A5" t="s" s="4">
        <v>268</v>
      </c>
    </row>
    <row r="6" spans="1:5">
      <c r="A6" t="s" s="3">
        <v>246</v>
      </c>
    </row>
    <row r="7" spans="1:5">
      <c r="A7" t="s" s="4">
        <v>276</v>
      </c>
      <c r="B7" t="n" s="5">
        <v>375000</v>
      </c>
      <c r="C7" t="n" s="5">
        <v>-75000</v>
      </c>
      <c r="D7" t="n" s="5">
        <v>787500</v>
      </c>
      <c r="E7" t="n" s="5">
        <v>487500</v>
      </c>
    </row>
    <row r="8" spans="1:5">
      <c r="A8" t="s" s="4">
        <v>269</v>
      </c>
    </row>
    <row r="9" spans="1:5">
      <c r="A9" t="s" s="3">
        <v>246</v>
      </c>
    </row>
    <row r="10" spans="1:5">
      <c r="A10" t="s" s="4">
        <v>276</v>
      </c>
      <c r="B10" t="n" s="5">
        <v>166667</v>
      </c>
      <c r="C10" t="n" s="5">
        <v>-33333</v>
      </c>
      <c r="D10" t="n" s="5">
        <v>350000</v>
      </c>
      <c r="E10" t="n" s="5">
        <v>216668</v>
      </c>
    </row>
    <row r="11" spans="1:5">
      <c r="A11" t="s" s="4">
        <v>270</v>
      </c>
    </row>
    <row r="12" spans="1:5">
      <c r="A12" t="s" s="3">
        <v>246</v>
      </c>
    </row>
    <row r="13" spans="1:5">
      <c r="A13" t="s" s="4">
        <v>276</v>
      </c>
      <c r="B13" t="n" s="5">
        <v>535000</v>
      </c>
      <c r="C13" t="n" s="5">
        <v>-107000</v>
      </c>
      <c r="D13" t="n" s="5">
        <v>1123500</v>
      </c>
      <c r="E13" t="n" s="5">
        <v>695500</v>
      </c>
    </row>
    <row r="14" spans="1:5">
      <c r="A14" t="s" s="4">
        <v>271</v>
      </c>
    </row>
    <row r="15" spans="1:5">
      <c r="A15" t="s" s="3">
        <v>246</v>
      </c>
    </row>
    <row r="16" spans="1:5">
      <c r="A16" t="s" s="4">
        <v>276</v>
      </c>
      <c r="B16" t="n" s="7">
        <v>91667</v>
      </c>
      <c r="C16" t="n" s="7">
        <v>-18333</v>
      </c>
      <c r="D16" t="n" s="7">
        <v>192500</v>
      </c>
      <c r="E16" t="n" s="7">
        <v>82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51</v>
      </c>
      <c r="B1" t="s" s="2">
        <v>2</v>
      </c>
      <c r="C1" t="s" s="2">
        <v>25</v>
      </c>
    </row>
    <row r="2" spans="1:3">
      <c r="A2" t="s" s="4">
        <v>52</v>
      </c>
      <c r="B2" t="n" s="7">
        <v>87132</v>
      </c>
      <c r="C2" t="n" s="7">
        <v>85392</v>
      </c>
    </row>
    <row r="3" spans="1:3">
      <c r="A3" t="s" s="4">
        <v>53</v>
      </c>
      <c r="B3" t="n" s="8">
        <v>0.001</v>
      </c>
      <c r="C3" t="n" s="8">
        <v>0.001</v>
      </c>
    </row>
    <row r="4" spans="1:3">
      <c r="A4" t="s" s="4">
        <v>54</v>
      </c>
      <c r="B4" t="n" s="5">
        <v>1000000</v>
      </c>
      <c r="C4" t="n" s="5">
        <v>1000000</v>
      </c>
    </row>
    <row r="5" spans="1:3">
      <c r="A5" t="s" s="4">
        <v>55</v>
      </c>
      <c r="B5" t="n" s="5">
        <v>0</v>
      </c>
      <c r="C5" t="n" s="5">
        <v>0</v>
      </c>
    </row>
    <row r="6" spans="1:3">
      <c r="A6" t="s" s="4">
        <v>56</v>
      </c>
      <c r="B6" t="n" s="8">
        <v>0.001</v>
      </c>
      <c r="C6" t="n" s="8">
        <v>0.001</v>
      </c>
    </row>
    <row r="7" spans="1:3">
      <c r="A7" t="s" s="4">
        <v>57</v>
      </c>
      <c r="B7" t="n" s="5">
        <v>200000000</v>
      </c>
      <c r="C7" t="n" s="5">
        <v>200000000</v>
      </c>
    </row>
    <row r="8" spans="1:3">
      <c r="A8" t="s" s="4">
        <v>58</v>
      </c>
      <c r="B8" t="n" s="5">
        <v>101640092</v>
      </c>
      <c r="C8" t="n" s="5">
        <v>101316580</v>
      </c>
    </row>
    <row r="9" spans="1:3">
      <c r="A9" t="s" s="4">
        <v>59</v>
      </c>
      <c r="B9" t="n" s="5">
        <v>101640092</v>
      </c>
      <c r="C9" t="n" s="5">
        <v>1013165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277</v>
      </c>
      <c r="B1" t="s" s="2">
        <v>278</v>
      </c>
      <c r="C1" t="s" s="2">
        <v>279</v>
      </c>
      <c r="D1" t="s" s="2">
        <v>280</v>
      </c>
      <c r="E1" t="s" s="2">
        <v>281</v>
      </c>
      <c r="F1" t="s" s="2">
        <v>282</v>
      </c>
      <c r="G1" t="s" s="2">
        <v>62</v>
      </c>
      <c r="H1" t="s" s="2">
        <v>2</v>
      </c>
      <c r="I1" t="s" s="2">
        <v>62</v>
      </c>
      <c r="J1" t="s" s="2">
        <v>283</v>
      </c>
    </row>
    <row r="2" spans="1:10">
      <c r="A2" t="s" s="3">
        <v>284</v>
      </c>
    </row>
    <row r="3" spans="1:10">
      <c r="A3" t="s" s="4">
        <v>285</v>
      </c>
      <c r="H3" t="n" s="7">
        <v>300000</v>
      </c>
    </row>
    <row r="4" spans="1:10">
      <c r="A4" t="s" s="4">
        <v>81</v>
      </c>
      <c r="H4" t="n" s="5">
        <v>60911</v>
      </c>
      <c r="I4" t="n" s="7">
        <v>67419</v>
      </c>
    </row>
    <row r="5" spans="1:10">
      <c r="A5" t="s" s="4">
        <v>286</v>
      </c>
    </row>
    <row r="6" spans="1:10">
      <c r="A6" t="s" s="3">
        <v>284</v>
      </c>
    </row>
    <row r="7" spans="1:10">
      <c r="A7" t="s" s="4">
        <v>285</v>
      </c>
      <c r="B7" t="n" s="7">
        <v>55000</v>
      </c>
      <c r="C7" t="n" s="7">
        <v>321000</v>
      </c>
      <c r="D7" t="n" s="7">
        <v>100000</v>
      </c>
      <c r="E7" t="n" s="7">
        <v>225000</v>
      </c>
      <c r="F7" t="n" s="7">
        <v>300000</v>
      </c>
    </row>
    <row r="8" spans="1:10">
      <c r="A8" t="s" s="4">
        <v>287</v>
      </c>
      <c r="B8" t="s" s="4">
        <v>288</v>
      </c>
      <c r="C8" t="s" s="4">
        <v>288</v>
      </c>
      <c r="D8" t="s" s="4">
        <v>288</v>
      </c>
      <c r="E8" t="s" s="4">
        <v>288</v>
      </c>
      <c r="F8" t="s" s="4">
        <v>288</v>
      </c>
    </row>
    <row r="9" spans="1:10">
      <c r="A9" t="s" s="4">
        <v>289</v>
      </c>
      <c r="B9" t="n" s="9">
        <v>0.06</v>
      </c>
      <c r="C9" t="n" s="9">
        <v>0.06</v>
      </c>
      <c r="D9" t="n" s="9">
        <v>0.06</v>
      </c>
      <c r="E9" t="n" s="9">
        <v>0.06</v>
      </c>
      <c r="F9" t="n" s="9">
        <v>0.15</v>
      </c>
    </row>
    <row r="10" spans="1:10">
      <c r="A10" t="s" s="4">
        <v>290</v>
      </c>
      <c r="B10" t="n" s="5">
        <v>916667</v>
      </c>
      <c r="C10" t="n" s="5">
        <v>5350000</v>
      </c>
      <c r="D10" t="n" s="5">
        <v>1666667</v>
      </c>
      <c r="E10" t="n" s="5">
        <v>3750000</v>
      </c>
      <c r="F10" t="n" s="5">
        <v>2000000</v>
      </c>
    </row>
    <row r="11" spans="1:10">
      <c r="A11" t="s" s="4">
        <v>291</v>
      </c>
    </row>
    <row r="12" spans="1:10">
      <c r="A12" t="s" s="3">
        <v>284</v>
      </c>
    </row>
    <row r="13" spans="1:10">
      <c r="A13" t="s" s="4">
        <v>292</v>
      </c>
      <c r="H13" t="n" s="5">
        <v>225000</v>
      </c>
    </row>
    <row r="14" spans="1:10">
      <c r="A14" t="s" s="4">
        <v>293</v>
      </c>
      <c r="H14" t="n" s="5">
        <v>0</v>
      </c>
    </row>
    <row r="15" spans="1:10">
      <c r="A15" t="s" s="4">
        <v>294</v>
      </c>
    </row>
    <row r="16" spans="1:10">
      <c r="A16" t="s" s="3">
        <v>284</v>
      </c>
    </row>
    <row r="17" spans="1:10">
      <c r="A17" t="s" s="4">
        <v>292</v>
      </c>
      <c r="H17" t="n" s="5">
        <v>66667</v>
      </c>
    </row>
    <row r="18" spans="1:10">
      <c r="A18" t="s" s="4">
        <v>293</v>
      </c>
      <c r="H18" t="n" s="5">
        <v>33333</v>
      </c>
    </row>
    <row r="19" spans="1:10">
      <c r="A19" t="s" s="4">
        <v>295</v>
      </c>
    </row>
    <row r="20" spans="1:10">
      <c r="A20" t="s" s="3">
        <v>284</v>
      </c>
    </row>
    <row r="21" spans="1:10">
      <c r="A21" t="s" s="4">
        <v>292</v>
      </c>
      <c r="H21" t="n" s="5">
        <v>267500</v>
      </c>
    </row>
    <row r="22" spans="1:10">
      <c r="A22" t="s" s="4">
        <v>293</v>
      </c>
      <c r="H22" t="n" s="5">
        <v>53500</v>
      </c>
    </row>
    <row r="23" spans="1:10">
      <c r="A23" t="s" s="4">
        <v>296</v>
      </c>
    </row>
    <row r="24" spans="1:10">
      <c r="A24" t="s" s="3">
        <v>284</v>
      </c>
    </row>
    <row r="25" spans="1:10">
      <c r="A25" t="s" s="4">
        <v>292</v>
      </c>
      <c r="H25" t="n" s="5">
        <v>55000</v>
      </c>
    </row>
    <row r="26" spans="1:10">
      <c r="A26" t="s" s="4">
        <v>293</v>
      </c>
      <c r="H26" t="n" s="7">
        <v>0</v>
      </c>
    </row>
    <row r="27" spans="1:10">
      <c r="A27" t="s" s="4">
        <v>297</v>
      </c>
    </row>
    <row r="28" spans="1:10">
      <c r="A28" t="s" s="3">
        <v>284</v>
      </c>
    </row>
    <row r="29" spans="1:10">
      <c r="A29" t="s" s="4">
        <v>298</v>
      </c>
      <c r="J29" t="n" s="5">
        <v>400000</v>
      </c>
    </row>
    <row r="30" spans="1:10">
      <c r="A30" t="s" s="4">
        <v>299</v>
      </c>
      <c r="J30" t="n" s="9">
        <v>0.15</v>
      </c>
    </row>
    <row r="31" spans="1:10">
      <c r="A31" t="s" s="4">
        <v>300</v>
      </c>
      <c r="J31" t="n" s="7">
        <v>27097</v>
      </c>
    </row>
    <row r="32" spans="1:10">
      <c r="A32" t="s" s="4">
        <v>301</v>
      </c>
      <c r="J32" t="n" s="9">
        <v>0.07000000000000001</v>
      </c>
    </row>
    <row r="33" spans="1:10">
      <c r="A33" t="s" s="4">
        <v>302</v>
      </c>
      <c r="J33" t="s" s="4">
        <v>196</v>
      </c>
    </row>
    <row r="34" spans="1:10">
      <c r="A34" t="s" s="4">
        <v>303</v>
      </c>
      <c r="J34" t="s" s="4">
        <v>304</v>
      </c>
    </row>
    <row r="35" spans="1:10">
      <c r="A35" t="s" s="4">
        <v>305</v>
      </c>
      <c r="J35" t="s" s="4">
        <v>306</v>
      </c>
    </row>
    <row r="36" spans="1:10">
      <c r="A36" t="s" s="4">
        <v>307</v>
      </c>
      <c r="J36" t="n" s="7">
        <v>27097</v>
      </c>
    </row>
    <row r="37" spans="1:10">
      <c r="A37" t="s" s="4">
        <v>81</v>
      </c>
      <c r="G37" t="n" s="7">
        <v>3341</v>
      </c>
      <c r="I37" t="n" s="7">
        <v>6682</v>
      </c>
    </row>
    <row r="38" spans="1:10">
      <c r="A38" t="s" s="4">
        <v>308</v>
      </c>
    </row>
    <row r="39" spans="1:10">
      <c r="A39" t="s" s="3">
        <v>284</v>
      </c>
    </row>
    <row r="40" spans="1:10">
      <c r="A40" t="s" s="4">
        <v>309</v>
      </c>
      <c r="H40" t="s" s="4">
        <v>3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5"/>
  </cols>
  <sheetData>
    <row r="1" spans="1:4">
      <c r="A1" t="s" s="1">
        <v>311</v>
      </c>
      <c r="B1" t="s" s="2">
        <v>171</v>
      </c>
      <c r="C1" t="s" s="2">
        <v>61</v>
      </c>
      <c r="D1" t="s" s="2">
        <v>1</v>
      </c>
    </row>
    <row r="2" spans="1:4">
      <c r="B2" t="s" s="2">
        <v>312</v>
      </c>
      <c r="C2" t="s" s="2">
        <v>172</v>
      </c>
      <c r="D2" t="s" s="2">
        <v>2</v>
      </c>
    </row>
    <row r="3" spans="1:4">
      <c r="A3" t="s" s="3">
        <v>313</v>
      </c>
    </row>
    <row r="4" spans="1:4">
      <c r="A4" t="s" s="4">
        <v>314</v>
      </c>
      <c r="B4" t="n" s="7">
        <v>3000000</v>
      </c>
    </row>
    <row r="5" spans="1:4">
      <c r="A5" t="s" s="4">
        <v>315</v>
      </c>
      <c r="B5" t="s" s="4">
        <v>316</v>
      </c>
    </row>
    <row r="6" spans="1:4">
      <c r="A6" t="s" s="4">
        <v>317</v>
      </c>
      <c r="B6" t="n" s="7">
        <v>500000</v>
      </c>
    </row>
    <row r="7" spans="1:4">
      <c r="A7" t="s" s="4">
        <v>178</v>
      </c>
      <c r="C7" t="s" s="4">
        <v>179</v>
      </c>
      <c r="D7" t="s" s="4">
        <v>179</v>
      </c>
    </row>
    <row r="8" spans="1:4">
      <c r="A8" t="s" s="4">
        <v>318</v>
      </c>
      <c r="B8" t="n" s="7">
        <v>500000</v>
      </c>
    </row>
    <row r="9" spans="1:4">
      <c r="A9" t="s" s="4">
        <v>319</v>
      </c>
      <c r="D9" t="n" s="7">
        <v>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5"/>
    <col customWidth="1" max="7" min="7" width="14"/>
  </cols>
  <sheetData>
    <row r="1" spans="1:7">
      <c r="A1" t="s" s="1">
        <v>320</v>
      </c>
      <c r="B1" t="s" s="2">
        <v>171</v>
      </c>
      <c r="D1" t="s" s="2">
        <v>61</v>
      </c>
      <c r="F1" t="s" s="2">
        <v>1</v>
      </c>
    </row>
    <row r="2" spans="1:7">
      <c r="B2" t="s" s="2">
        <v>321</v>
      </c>
      <c r="C2" t="s" s="2">
        <v>208</v>
      </c>
      <c r="D2" t="s" s="2">
        <v>2</v>
      </c>
      <c r="E2" t="s" s="2">
        <v>62</v>
      </c>
      <c r="F2" t="s" s="2">
        <v>2</v>
      </c>
      <c r="G2" t="s" s="2">
        <v>62</v>
      </c>
    </row>
    <row r="3" spans="1:7">
      <c r="A3" t="s" s="3">
        <v>185</v>
      </c>
    </row>
    <row r="4" spans="1:7">
      <c r="A4" t="s" s="4">
        <v>209</v>
      </c>
      <c r="C4" t="n" s="7">
        <v>8100</v>
      </c>
      <c r="D4" t="n" s="7">
        <v>109859</v>
      </c>
      <c r="E4" t="n" s="7">
        <v>27077</v>
      </c>
      <c r="F4" t="n" s="7">
        <v>137998</v>
      </c>
      <c r="G4" t="n" s="7">
        <v>110644</v>
      </c>
    </row>
    <row r="5" spans="1:7">
      <c r="A5" t="s" s="4">
        <v>322</v>
      </c>
      <c r="C5" t="n" s="5">
        <v>30000</v>
      </c>
    </row>
    <row r="6" spans="1:7">
      <c r="A6" t="s" s="4">
        <v>323</v>
      </c>
      <c r="B6" t="n" s="5">
        <v>293512</v>
      </c>
    </row>
    <row r="7" spans="1:7">
      <c r="A7" t="s" s="4">
        <v>324</v>
      </c>
      <c r="B7" t="n" s="5">
        <v>957641</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r="A1" t="s" s="1">
        <v>325</v>
      </c>
      <c r="B1" t="s" s="2">
        <v>1</v>
      </c>
    </row>
    <row r="2" spans="1:2">
      <c r="B2" t="s" s="2">
        <v>232</v>
      </c>
    </row>
    <row r="3" spans="1:2">
      <c r="A3" t="s" s="4">
        <v>326</v>
      </c>
    </row>
    <row r="4" spans="1:2">
      <c r="A4" t="s" s="3">
        <v>327</v>
      </c>
    </row>
    <row r="5" spans="1:2">
      <c r="A5" t="s" s="4">
        <v>328</v>
      </c>
      <c r="B5" t="n" s="7">
        <v>4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60</v>
      </c>
      <c r="B1" t="s" s="2">
        <v>61</v>
      </c>
      <c r="D1" t="s" s="2">
        <v>1</v>
      </c>
    </row>
    <row r="2" spans="1:5">
      <c r="B2" t="s" s="2">
        <v>2</v>
      </c>
      <c r="C2" t="s" s="2">
        <v>62</v>
      </c>
      <c r="D2" t="s" s="2">
        <v>2</v>
      </c>
      <c r="E2" t="s" s="2">
        <v>62</v>
      </c>
    </row>
    <row r="3" spans="1:5">
      <c r="A3" t="s" s="4">
        <v>63</v>
      </c>
      <c r="B3" t="n" s="7">
        <v>5000</v>
      </c>
      <c r="C3" t="n" s="7">
        <v>0</v>
      </c>
      <c r="D3" t="n" s="7">
        <v>45000</v>
      </c>
      <c r="E3" t="n" s="7">
        <v>0</v>
      </c>
    </row>
    <row r="4" spans="1:5">
      <c r="A4" t="s" s="3">
        <v>64</v>
      </c>
    </row>
    <row r="5" spans="1:5">
      <c r="A5" t="s" s="4">
        <v>65</v>
      </c>
      <c r="B5" t="n" s="5">
        <v>78460</v>
      </c>
      <c r="C5" t="n" s="5">
        <v>149066</v>
      </c>
      <c r="D5" t="n" s="5">
        <v>114931</v>
      </c>
      <c r="E5" t="n" s="5">
        <v>223766</v>
      </c>
    </row>
    <row r="6" spans="1:5">
      <c r="A6" t="s" s="4">
        <v>66</v>
      </c>
      <c r="B6" t="n" s="5">
        <v>477141</v>
      </c>
      <c r="C6" t="n" s="5">
        <v>256947</v>
      </c>
      <c r="D6" t="n" s="5">
        <v>871641</v>
      </c>
      <c r="E6" t="n" s="5">
        <v>545804</v>
      </c>
    </row>
    <row r="7" spans="1:5">
      <c r="A7" t="s" s="4">
        <v>67</v>
      </c>
      <c r="B7" t="n" s="5">
        <v>555601</v>
      </c>
      <c r="C7" t="n" s="5">
        <v>406013</v>
      </c>
      <c r="D7" t="n" s="5">
        <v>986572</v>
      </c>
      <c r="E7" t="n" s="5">
        <v>769570</v>
      </c>
    </row>
    <row r="8" spans="1:5">
      <c r="A8" t="s" s="4">
        <v>68</v>
      </c>
      <c r="B8" t="n" s="5">
        <v>-550601</v>
      </c>
      <c r="C8" t="n" s="5">
        <v>-406013</v>
      </c>
      <c r="D8" t="n" s="5">
        <v>-941572</v>
      </c>
      <c r="E8" t="n" s="5">
        <v>-769570</v>
      </c>
    </row>
    <row r="9" spans="1:5">
      <c r="A9" t="s" s="4">
        <v>69</v>
      </c>
      <c r="B9" t="n" s="5">
        <v>24</v>
      </c>
      <c r="C9" t="n" s="5">
        <v>39</v>
      </c>
      <c r="D9" t="n" s="5">
        <v>101</v>
      </c>
      <c r="E9" t="n" s="5">
        <v>42</v>
      </c>
    </row>
    <row r="10" spans="1:5">
      <c r="A10" t="s" s="4">
        <v>70</v>
      </c>
      <c r="B10" t="n" s="5">
        <v>-43101</v>
      </c>
      <c r="C10" t="n" s="5">
        <v>-46479</v>
      </c>
      <c r="D10" t="n" s="5">
        <v>-85730</v>
      </c>
      <c r="E10" t="n" s="5">
        <v>-92186</v>
      </c>
    </row>
    <row r="11" spans="1:5">
      <c r="A11" t="s" s="4">
        <v>71</v>
      </c>
      <c r="B11" t="n" s="5">
        <v>-1168334</v>
      </c>
      <c r="C11" t="n" s="5">
        <v>233666</v>
      </c>
      <c r="D11" t="n" s="5">
        <v>-2453500</v>
      </c>
      <c r="E11" t="n" s="5">
        <v>-1482168</v>
      </c>
    </row>
    <row r="12" spans="1:5">
      <c r="A12" t="s" s="4">
        <v>72</v>
      </c>
      <c r="B12" t="n" s="7">
        <v>-1762012</v>
      </c>
      <c r="C12" t="n" s="7">
        <v>-218787</v>
      </c>
      <c r="D12" t="n" s="7">
        <v>-3480701</v>
      </c>
      <c r="E12" t="n" s="7">
        <v>-2343882</v>
      </c>
    </row>
    <row r="13" spans="1:5">
      <c r="A13" t="s" s="4">
        <v>73</v>
      </c>
      <c r="B13" t="n" s="9">
        <v>-0.02</v>
      </c>
      <c r="C13" t="n" s="7">
        <v>0</v>
      </c>
      <c r="D13" t="n" s="9">
        <v>-0.03</v>
      </c>
      <c r="E13" t="n" s="9">
        <v>-0.03</v>
      </c>
    </row>
    <row r="14" spans="1:5">
      <c r="A14" t="s" s="4">
        <v>74</v>
      </c>
      <c r="B14" t="n" s="5">
        <v>101509149</v>
      </c>
      <c r="C14" t="n" s="5">
        <v>92983247</v>
      </c>
      <c r="D14" t="n" s="5">
        <v>101413396</v>
      </c>
      <c r="E14" t="n" s="5">
        <v>876379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75</v>
      </c>
      <c r="B1" t="s" s="2">
        <v>1</v>
      </c>
    </row>
    <row r="2" spans="1:3">
      <c r="B2" t="s" s="2">
        <v>2</v>
      </c>
      <c r="C2" t="s" s="2">
        <v>62</v>
      </c>
    </row>
    <row r="3" spans="1:3">
      <c r="A3" t="s" s="3">
        <v>76</v>
      </c>
    </row>
    <row r="4" spans="1:3">
      <c r="A4" t="s" s="4">
        <v>72</v>
      </c>
      <c r="B4" t="n" s="7">
        <v>-3480701</v>
      </c>
      <c r="C4" t="n" s="7">
        <v>-2343882</v>
      </c>
    </row>
    <row r="5" spans="1:3">
      <c r="A5" t="s" s="3">
        <v>77</v>
      </c>
    </row>
    <row r="6" spans="1:3">
      <c r="A6" t="s" s="4">
        <v>78</v>
      </c>
      <c r="B6" t="n" s="5">
        <v>1740</v>
      </c>
      <c r="C6" t="n" s="5">
        <v>1803</v>
      </c>
    </row>
    <row r="7" spans="1:3">
      <c r="A7" t="s" s="4">
        <v>79</v>
      </c>
      <c r="B7" t="n" s="5">
        <v>137998</v>
      </c>
      <c r="C7" t="n" s="5">
        <v>110644</v>
      </c>
    </row>
    <row r="8" spans="1:3">
      <c r="A8" t="s" s="4">
        <v>80</v>
      </c>
      <c r="B8" t="n" s="5">
        <v>8100</v>
      </c>
      <c r="C8" t="n" s="5">
        <v>0</v>
      </c>
    </row>
    <row r="9" spans="1:3">
      <c r="A9" t="s" s="4">
        <v>81</v>
      </c>
      <c r="B9" t="n" s="5">
        <v>60911</v>
      </c>
      <c r="C9" t="n" s="5">
        <v>67419</v>
      </c>
    </row>
    <row r="10" spans="1:3">
      <c r="A10" t="s" s="4">
        <v>71</v>
      </c>
      <c r="B10" t="n" s="5">
        <v>2453500</v>
      </c>
      <c r="C10" t="n" s="5">
        <v>1482168</v>
      </c>
    </row>
    <row r="11" spans="1:3">
      <c r="A11" t="s" s="3">
        <v>82</v>
      </c>
    </row>
    <row r="12" spans="1:3">
      <c r="A12" t="s" s="4">
        <v>38</v>
      </c>
      <c r="B12" t="n" s="5">
        <v>495000</v>
      </c>
      <c r="C12" t="n" s="5">
        <v>0</v>
      </c>
    </row>
    <row r="13" spans="1:3">
      <c r="A13" t="s" s="4">
        <v>28</v>
      </c>
      <c r="B13" t="n" s="5">
        <v>31134</v>
      </c>
      <c r="C13" t="n" s="5">
        <v>-53276</v>
      </c>
    </row>
    <row r="14" spans="1:3">
      <c r="A14" t="s" s="4">
        <v>34</v>
      </c>
      <c r="B14" t="n" s="5">
        <v>-17446</v>
      </c>
      <c r="C14" t="n" s="5">
        <v>-217265</v>
      </c>
    </row>
    <row r="15" spans="1:3">
      <c r="A15" t="s" s="4">
        <v>35</v>
      </c>
      <c r="B15" t="n" s="5">
        <v>29719</v>
      </c>
      <c r="C15" t="n" s="5">
        <v>65812</v>
      </c>
    </row>
    <row r="16" spans="1:3">
      <c r="A16" t="s" s="4">
        <v>83</v>
      </c>
      <c r="B16" t="n" s="5">
        <v>-280045</v>
      </c>
      <c r="C16" t="n" s="5">
        <v>-886577</v>
      </c>
    </row>
    <row r="17" spans="1:3">
      <c r="A17" t="s" s="3">
        <v>84</v>
      </c>
    </row>
    <row r="18" spans="1:3">
      <c r="A18" t="s" s="4">
        <v>85</v>
      </c>
      <c r="B18" t="n" s="5">
        <v>-1076</v>
      </c>
      <c r="C18" t="n" s="5">
        <v>0</v>
      </c>
    </row>
    <row r="19" spans="1:3">
      <c r="A19" t="s" s="4">
        <v>86</v>
      </c>
      <c r="B19" t="n" s="5">
        <v>-1076</v>
      </c>
      <c r="C19" t="n" s="5">
        <v>0</v>
      </c>
    </row>
    <row r="20" spans="1:3">
      <c r="A20" t="s" s="3">
        <v>87</v>
      </c>
    </row>
    <row r="21" spans="1:3">
      <c r="A21" t="s" s="4">
        <v>88</v>
      </c>
      <c r="B21" t="n" s="5">
        <v>0</v>
      </c>
      <c r="C21" t="n" s="5">
        <v>1500000</v>
      </c>
    </row>
    <row r="22" spans="1:3">
      <c r="A22" t="s" s="4">
        <v>89</v>
      </c>
      <c r="B22" t="n" s="5">
        <v>0</v>
      </c>
      <c r="C22" t="n" s="5">
        <v>55000</v>
      </c>
    </row>
    <row r="23" spans="1:3">
      <c r="A23" t="s" s="4">
        <v>90</v>
      </c>
      <c r="B23" t="n" s="5">
        <v>0</v>
      </c>
      <c r="C23" t="n" s="5">
        <v>1555000</v>
      </c>
    </row>
    <row r="24" spans="1:3">
      <c r="A24" t="s" s="4">
        <v>91</v>
      </c>
      <c r="B24" t="n" s="5">
        <v>-281121</v>
      </c>
      <c r="C24" t="n" s="5">
        <v>668423</v>
      </c>
    </row>
    <row r="25" spans="1:3">
      <c r="A25" t="s" s="4">
        <v>92</v>
      </c>
      <c r="B25" t="n" s="5">
        <v>844043</v>
      </c>
      <c r="C25" t="n" s="5">
        <v>6306</v>
      </c>
    </row>
    <row r="26" spans="1:3">
      <c r="A26" t="s" s="4">
        <v>93</v>
      </c>
      <c r="B26" t="n" s="5">
        <v>562922</v>
      </c>
      <c r="C26" t="n" s="5">
        <v>674729</v>
      </c>
    </row>
    <row r="27" spans="1:3">
      <c r="A27" t="s" s="3">
        <v>94</v>
      </c>
    </row>
    <row r="28" spans="1:3">
      <c r="A28" t="s" s="4">
        <v>95</v>
      </c>
      <c r="B28" t="n" s="5">
        <v>0</v>
      </c>
      <c r="C28" t="n" s="5">
        <v>55000</v>
      </c>
    </row>
    <row r="29" spans="1:3">
      <c r="A29" t="s" s="4">
        <v>96</v>
      </c>
      <c r="B29" t="n" s="7">
        <v>294</v>
      </c>
      <c r="C29"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97</v>
      </c>
      <c r="B1" t="s" s="2">
        <v>1</v>
      </c>
    </row>
    <row r="2" spans="1:2">
      <c r="B2" t="s" s="2">
        <v>2</v>
      </c>
    </row>
    <row r="3" spans="1:2">
      <c r="A3" t="s" s="3">
        <v>98</v>
      </c>
    </row>
    <row r="4" spans="1:2">
      <c r="A4" t="s" s="4">
        <v>99</v>
      </c>
      <c r="B4" t="s" s="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01</v>
      </c>
      <c r="B1" t="s" s="2">
        <v>1</v>
      </c>
    </row>
    <row r="2" spans="1:2">
      <c r="B2" t="s" s="2">
        <v>2</v>
      </c>
    </row>
    <row r="3" spans="1:2">
      <c r="A3" t="s" s="3">
        <v>102</v>
      </c>
    </row>
    <row r="4" spans="1:2">
      <c r="A4" t="s" s="4">
        <v>103</v>
      </c>
      <c r="B4" t="s"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05</v>
      </c>
      <c r="B1" t="s" s="2">
        <v>1</v>
      </c>
    </row>
    <row r="2" spans="1:2">
      <c r="B2" t="s" s="2">
        <v>2</v>
      </c>
    </row>
    <row r="3" spans="1:2">
      <c r="A3" t="s" s="3">
        <v>106</v>
      </c>
    </row>
    <row r="4" spans="1:2">
      <c r="A4" t="s" s="4">
        <v>107</v>
      </c>
      <c r="B4" t="s"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09</v>
      </c>
      <c r="B1" t="s" s="2">
        <v>1</v>
      </c>
    </row>
    <row r="2" spans="1:2">
      <c r="B2" t="s" s="2">
        <v>2</v>
      </c>
    </row>
    <row r="3" spans="1:2">
      <c r="A3" t="s" s="3">
        <v>110</v>
      </c>
    </row>
    <row r="4" spans="1:2">
      <c r="A4" t="s" s="4">
        <v>111</v>
      </c>
      <c r="B4" t="s" s="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vt:lpstr>
      <vt:lpstr>Condensed Balance Sheets (Paren</vt:lpstr>
      <vt:lpstr>Condensed Statements of Operati</vt:lpstr>
      <vt:lpstr>Condensed Statements of Cash Fl</vt:lpstr>
      <vt:lpstr>ORGANIZATION, BUSINESS OVERVIEW</vt:lpstr>
      <vt:lpstr>NET LOSS PER COMMON SHARE</vt:lpstr>
      <vt:lpstr>STOCK-BASED COMPENSATION</vt:lpstr>
      <vt:lpstr>INCOME TAXES</vt:lpstr>
      <vt:lpstr>FAIR VALUE MEASUREMENTS</vt:lpstr>
      <vt:lpstr>CONVERTIBLE NOTES</vt:lpstr>
      <vt:lpstr>LICENSE AGREEMENT</vt:lpstr>
      <vt:lpstr>STOCKHODERS' EQUITY</vt:lpstr>
      <vt:lpstr>COMMITMENTS</vt:lpstr>
      <vt:lpstr>ORGANIZATION, BUSINESS OVERVI15</vt:lpstr>
      <vt:lpstr>STOCK-BASED COMPENSATION (Table</vt:lpstr>
      <vt:lpstr>FAIR VALUE MEASUREMENTS (Tables</vt:lpstr>
      <vt:lpstr>CONVERTIBLE NOTES (Tables)</vt:lpstr>
      <vt:lpstr>ORGANIZATION, BUSINESS OVERVI19</vt:lpstr>
      <vt:lpstr>NET LOSS PER COMMON SHARE (Deta</vt:lpstr>
      <vt:lpstr>STOCK-BASED COMPENSATION (Detai</vt:lpstr>
      <vt:lpstr>STOCK-BASED COMPENSATION (Det22</vt:lpstr>
      <vt:lpstr>FAIR VALUE MEASUREMENTS (Detail</vt:lpstr>
      <vt:lpstr>FAIR VALUE MEASUREMENTS (Deta24</vt:lpstr>
      <vt:lpstr>FAIR VALUE MEASUREMENTS (Deta25</vt:lpstr>
      <vt:lpstr>CONVERTIBLE NOTES (Details)</vt:lpstr>
      <vt:lpstr>CONVERTIBLE NOTES (Details 1)</vt:lpstr>
      <vt:lpstr>CONVERTIBLE NOTES (Details 2)</vt:lpstr>
      <vt:lpstr>CONVERTIBLE NOTES (Details 3)</vt:lpstr>
      <vt:lpstr>CONVERTIBLE NOTES (Details Text</vt:lpstr>
      <vt:lpstr>LICENSE AGREEMENT (Details Text</vt:lpstr>
      <vt:lpstr>STOCKHODERS' EQUITY (Details Te</vt:lpstr>
      <vt:lpstr>COMMITME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4:08Z</dcterms:created>
  <dcterms:modified xmlns:dcterms="http://purl.org/dc/terms/" xmlns:xsi="http://www.w3.org/2001/XMLSchema-instance" xsi:type="dcterms:W3CDTF">2015-08-14T18:54:08Z</dcterms:modified>
  <dc:title xmlns:dc="http://purl.org/dc/elements/1.1/">Untitled</dc:title>
  <dc:description xmlns:dc="http://purl.org/dc/elements/1.1/"/>
  <dc:subject xmlns:dc="http://purl.org/dc/elements/1.1/"/>
  <cp:keywords/>
  <cp:category/>
</cp:coreProperties>
</file>